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ine of Credit" sheetId="11" state="visible" r:id="rId11"/>
    <sheet xmlns:r="http://schemas.openxmlformats.org/officeDocument/2006/relationships" name="Loan Payable"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Stock Options" sheetId="15" state="visible" r:id="rId15"/>
    <sheet xmlns:r="http://schemas.openxmlformats.org/officeDocument/2006/relationships" name="Stock Warrants" sheetId="16" state="visible" r:id="rId16"/>
    <sheet xmlns:r="http://schemas.openxmlformats.org/officeDocument/2006/relationships" name="Income Taxes" sheetId="17" state="visible" r:id="rId17"/>
    <sheet xmlns:r="http://schemas.openxmlformats.org/officeDocument/2006/relationships" name="Distribution Agreement with a R"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Operating Leases (Tables)" sheetId="25" state="visible" r:id="rId25"/>
    <sheet xmlns:r="http://schemas.openxmlformats.org/officeDocument/2006/relationships" name="Stock Options (Tables)" sheetId="26" state="visible" r:id="rId26"/>
    <sheet xmlns:r="http://schemas.openxmlformats.org/officeDocument/2006/relationships" name="Stock Warrants (Tables)" sheetId="27" state="visible" r:id="rId27"/>
    <sheet xmlns:r="http://schemas.openxmlformats.org/officeDocument/2006/relationships" name="Income Taxes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Organization and Summary of S_9"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Notes Payable (Details Narrativ" sheetId="37" state="visible" r:id="rId37"/>
    <sheet xmlns:r="http://schemas.openxmlformats.org/officeDocument/2006/relationships" name="Notes Payable - Schedule of Not" sheetId="38" state="visible" r:id="rId38"/>
    <sheet xmlns:r="http://schemas.openxmlformats.org/officeDocument/2006/relationships" name="Notes Payable - Schedule of Ann" sheetId="39" state="visible" r:id="rId39"/>
    <sheet xmlns:r="http://schemas.openxmlformats.org/officeDocument/2006/relationships" name="Line of Credit (Details Narrati" sheetId="40" state="visible" r:id="rId40"/>
    <sheet xmlns:r="http://schemas.openxmlformats.org/officeDocument/2006/relationships" name="Loan Payable (Details Narrative" sheetId="41" state="visible" r:id="rId41"/>
    <sheet xmlns:r="http://schemas.openxmlformats.org/officeDocument/2006/relationships" name="Operating Leases (Details Narra" sheetId="42" state="visible" r:id="rId42"/>
    <sheet xmlns:r="http://schemas.openxmlformats.org/officeDocument/2006/relationships" name="Operating Leases - Schedule of " sheetId="43" state="visible" r:id="rId43"/>
    <sheet xmlns:r="http://schemas.openxmlformats.org/officeDocument/2006/relationships" name="Operating Leases - Schedule o_2" sheetId="44" state="visible" r:id="rId44"/>
    <sheet xmlns:r="http://schemas.openxmlformats.org/officeDocument/2006/relationships" name="Operating Leases - Schedule o_3" sheetId="45" state="visible" r:id="rId45"/>
    <sheet xmlns:r="http://schemas.openxmlformats.org/officeDocument/2006/relationships" name="Operating Leases - Schedule o_4" sheetId="46" state="visible" r:id="rId46"/>
    <sheet xmlns:r="http://schemas.openxmlformats.org/officeDocument/2006/relationships" name="Operating Leases - Schedule o_5" sheetId="47" state="visible" r:id="rId47"/>
    <sheet xmlns:r="http://schemas.openxmlformats.org/officeDocument/2006/relationships" name="Stockholders' Equity (Details N" sheetId="48" state="visible" r:id="rId48"/>
    <sheet xmlns:r="http://schemas.openxmlformats.org/officeDocument/2006/relationships" name="Stock Options (Details Narrativ" sheetId="49" state="visible" r:id="rId49"/>
    <sheet xmlns:r="http://schemas.openxmlformats.org/officeDocument/2006/relationships" name="Stock Options - Schedule of Sto" sheetId="50" state="visible" r:id="rId50"/>
    <sheet xmlns:r="http://schemas.openxmlformats.org/officeDocument/2006/relationships" name="Stock Warrants (Details Narrati" sheetId="51" state="visible" r:id="rId51"/>
    <sheet xmlns:r="http://schemas.openxmlformats.org/officeDocument/2006/relationships" name="Stock Warrants - Schedule of Wa" sheetId="52" state="visible" r:id="rId52"/>
    <sheet xmlns:r="http://schemas.openxmlformats.org/officeDocument/2006/relationships" name="Income Taxes (Details Narrative" sheetId="53" state="visible" r:id="rId53"/>
    <sheet xmlns:r="http://schemas.openxmlformats.org/officeDocument/2006/relationships" name="IncomeTaxes - Schedule of Incom" sheetId="54" state="visible" r:id="rId54"/>
    <sheet xmlns:r="http://schemas.openxmlformats.org/officeDocument/2006/relationships" name="IncomeTaxes - Schedule of Recon" sheetId="55" state="visible" r:id="rId55"/>
    <sheet xmlns:r="http://schemas.openxmlformats.org/officeDocument/2006/relationships" name="IncomeTaxes - Schedule of Defer" sheetId="56" state="visible" r:id="rId56"/>
    <sheet xmlns:r="http://schemas.openxmlformats.org/officeDocument/2006/relationships" name="Distribution Agreement with a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Polar Power, Inc.</t>
        </is>
      </c>
    </row>
    <row r="5">
      <c r="A5" s="4" t="inlineStr">
        <is>
          <t>Entity Central Index Key</t>
        </is>
      </c>
      <c r="B5" s="4" t="inlineStr">
        <is>
          <t>000162234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19375600</v>
      </c>
    </row>
    <row r="21">
      <c r="A21" s="4" t="inlineStr">
        <is>
          <t>Entity Common Stock, Shares Outstanding</t>
        </is>
      </c>
      <c r="C21" s="6" t="n">
        <v>12788203</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3 – NOTES PAYABLE Notes payable consist of
the following:
December 31, December 31,
Total Notes Payable $ 777 $ 1,106
Less: Current Portion 267 328
Notes Payable, Noncurrent portion $ 510 $ 778 The Company has entered
into several financing agreements for the purchase of equipment. The terms of these financing arrangements are for a term of 2
years to 5 years, with interest rates ranging from 1.9% to 6.9% per annum, secured by the purchased equipment. The aggregate monthly
payments of principal and interest of the outstanding notes payable as of December 31, 2020 is approximately $20 and are due through
2024. As of December 31, 2019,
the balance of notes payable was $1,106. During 2020, the Company paid down the notes payable by $328, and at December 31, 2020,
the balance of notes payable was $777. Annual future principal
payments under the outstanding note agreements as of December 31, 2020 are as follows:
Years ending December 31:
2021 267
2022 232
2023 196
2024 82
Total $ 7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NOTE 4 – LINE OF CREDIT Credit Facility Effective September
30, 2020, the Company entered into a Loan and Security Agreement (the “Loan Agreement”) with Pinnacle Bank (“Pinnacle”).
During 2020, we advanced $2,500 from the revolving credit facility, which we also paid off during the year. As of December 31,
2020, there was no balance outstanding under the line of credit at December 31, 2020, and the Company had availability under the
line of credit in the amount of $1,070. The Loan Agreement’s initial term ends on September 30, 2022, and is renewed thereafter
for additional one-year terms. Either party may terminate the Loan Agreement on the last day of the initial term or subsequent
renewal term by giving the other party at least sixty days prior written notice. In addition, Pinnacle may terminate the Loan Agreement
at any time upon sixty days prior written notice and immediately upon the occurrence of an event of default. 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 In no event shall the aggregate amount of the outstanding advances under the revolving credit facility
be greater than $4,000. Interest accrues on the daily balance at a rate of 1.25% above the prime rate (the “Standard Interest
Rate”), but in no event shall the Standard Interest Rate be less than 3.75% per annum. Interest on the portion of the daily
balance consisting of advances against inventory accrues interest at a rate of 2.25% above the prime rate per annum (the “Inventory
Interest Rate”), but in no event shall the Inventory Interest Rate be less than 4.75% per annum. The Loan Agreement also
contains a financial covenant requiring the Company to attain an effective tangible net worth, defined as its total assets, excluding
all intangible assets, less its total liabilities plus loans to the Company from our officers, stockholders or employees that have
been subordinated to the Company’s obligations to Pinnacle, greater than $6,000 as determined by Pinnacle as of the end of
each fiscal quarter. The Loan Agreement
obligates the Company to pay Pinnacle a yearly facility fee in an amount equal to 1.125% of the sum of the advance limit plus the
original principal balance of any term loans and advances other than under the revolving credit facility. Under the Loan Agreement,
the Company also agreed to grant Pinnacle a security interest in all presently existing and thereafter acquired or arising assets
of the Company. The Loan Agreement also contains customary representations, warranties and covenants, and other terms and conditions. Supplier Agreement Effective June 4, 2019,
the Company executed a Supplier Agreement with Citibank, N.A. (“Citibank”). On October 8, 2020, the Company terminated
the Supplier Agreement with Citibank. Under the terms of the
Supplier Agreement, the Company from time to time offered to sell to Citibank certain of the Company’s accounts receivable
relating to invoiced sales made to AT&amp;T. Once AT&amp;T approved the invoice, AT&amp;T sent payment instructions to Citibank.
During the years ended December 31, 2020 and 2019, total of $2,621 and $13,229 of accounts receivables, respectively, was sold
to Citibank by the Company, and the Company incurred fees of approximately $12 and $52, respectively. The sale price was equal
to the face amount of the receivable less the applicable discount charge calculated by multiplying the face amount of the receivable
by (i) the annual discount rate (which is equal to the 90-day London Inter-bank Offered Rate plus 1.00%) and (ii) the discount
acceptance period (which is equal the number of days in the payment terms less the number of days necessary to approve the invoice)
divided by 3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0</t>
        </is>
      </c>
    </row>
    <row r="3">
      <c r="A3" s="3" t="inlineStr">
        <is>
          <t>Debt Disclosure [Abstract]</t>
        </is>
      </c>
    </row>
    <row r="4">
      <c r="A4" s="4" t="inlineStr">
        <is>
          <t>Loan Payable</t>
        </is>
      </c>
      <c r="B4" s="4" t="inlineStr">
        <is>
          <t>NOTE 5 – LOAN PAYABLE On May 4, 2020, the Company
entered into a loan with Citibank, N.A. in an aggregate principal amount of $1,715 (the “PPP Loan”), pursuant to the
Paycheck Protection Program (the “PPP”) under the CARES Act. The PPP Loan is evidenced
by a promissory note dated May 4, 2020. The PPP Loan matures two years from the disbursement date and bears interest at a rate
of 1% per annum, with the first nine months of interest deferred. Principal and interest are payable monthly commencing nine months
after the disbursement date and may be prepaid by the Company at any time prior to maturity with no prepayment penalties. The Company
applied ASC 470, Debt Under the terms of the
CARES Act, recipients of PPP loans can apply for and be granted forgiveness for all or a portion of loans granted under the PPP.
The PPP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intends to use a significant majority of the PPP Loan amount for
Qualifying Expenses and expects the full amount of the PPP Loan to be forgiven. However, no assurance can be given that the Company
will obtain forgiveness of the PPP Loan in whole or in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NOTE 6 – OPERATING LEASES The Company has two operating
lease agreements for its warehouse and office spaces both with remaining lease terms at December 31, 2020, of 2.4 years. The Company
also has another storage facility on a twelve-month lease term. Leases with an initial term of 12 months or less are not recorded
on the balance sheet. The Company accounts for the lease and non-lease components of its leases as a single lease component. Rent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collateralized borrowing rate based on its understanding of what its credit
rating would be. The operating lease ROU asset includes any lease payments made and excludes lease incentives. The components of rent
expense and supplemental cash flow information related to leases for the period are as follows:
Years Ended December 31,
2020 2019
Lease Cost
Operating lease cost (of which $98 is included in general and administration and $601 is included in cost of sales in the Company’s statement of operations as of December 31, 2020, and $102 is included in general and administration and $597 is included in cost of sales in the Company’s statement of operations as of December 31, 2019) $ 699 $ 699
Other Information
Weighted average remaining lease term – operating leases (in years) 2.4 3.4
Average discount rate – operating leases 3.75 % 3.75 % The supplemental balance
sheet information related to leases for the period is as follows:
At December 31, At December 31,
Operating leases
Long-term right-of-use assets, net of accumulated amortization of $1,265 and $154, respectively $ 1,563 $ 2,187
Current portion of operating lease liabilities $ 670 $ 618
Noncurrent portion of operating lease liabilities 990 1,660
Total operating lease liabilities $ 1,660 $ 2,278 Maturities of the Company’s
lease liabilities are as follows:
Year Ending Operating Leases
2021 721
2022 747
2023 272
Total lease payments 1,740
Less: Imputed interest/present value discount (80 )
Present value of lease liabilities $ 1,660 Rent expense for the twelve
months ended December 31, 2020 and 2019 was $903 and $865, respectively (including short-term and other rent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7 – STOCKHOLDERS’ EQUITY Common Stock
● Issuance of common stock and warrants for cash On July 2, 2020, the Company
entered into a securities purchase agreement with certain institutional investors for the sale in a private placement of 1,250,000
shares of the Company’s common stock, at a purchase price of $2.25 per share. Additionally, each investor received a warrant
exercisable into 50% of the shares purchased by an investor (see Note 9). The closing of the private placement took place on July
7, 2020, and aggregate net proceeds from the sale of the shares of common stock and warrants was approximately $2,812.
● Issuance of common stock upon exercise of warrants During the year ended December
31, 2020, warrants to purchase an aggregate of 375,000 shares of common stock were exercised, and the Company received net proceeds
of $1,174 upon such exercise. Preferred Stock The Company’s board
of directors is authorized to issue up to 5,000,000 shares of preferred stock in one or more series and to fix the rights, preferences,
privileges, qualifications, limitations and restrictions thereof, including dividend rights and rates, conversion rights, voting
rights, terms of redemption, redemption prices, liquidation preferences and the number of shares constituting any series or the
designation of such series, without any vote or action by the Company’s stockholders. Any preferred stock to be issued could
rank prior to the Company’s common stock with respect to dividend rights and rights on liquidation. The Company’s board
of directors, without stockholder approval, may issue preferred stock with voting and conversion rights which could adversely affect
the voting power of holders of common stock and discourage, delay or prevent a change in control of the Company. Treasury Stock The Company entered into
a 10b-18 Stock Repurchase Agreement on November 6, 2019 authorizing ThinkEquity, a division of Fordham Financial Management, Inc.
to repurchase up to $500 of the Company’s common stock. During the year ended December 31, 2019, the Company purchased of
17,477 shares and held them as treasury stock at cost of $40. On January 20, 2020, the Company terminated the Stock Re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NOTE 8 – STOCK OPTIONS The following table summarizes
stock option activity:
Number of Weighted Average
Outstanding, December 31, 2018 360,000 $ 4.84
Granted — —
Exercised — —
Cancelled (220,000 ) 5.26
Outstanding, December 31, 2019 140,000 $ 5.22
Granted — —
Exercised — —
Outstanding and exercisable, December 31, 2020 140,000 $ 5.22 Effective July 8, 2016
the Company’s board of directors approved the Polar Power 2016 Omnibus Incentive Plan (the “2016 Plan”), authorizing
the issuance of up to 1,754,385 shares of common stock as incentives to employees and consultants to the Company with awards limited
to a maximum of 350,877 shares to any one participant in any calendar year. At December 31, 2020 and
2019, the Company had total outstanding options of 140,000, which are fully vested, exercise prices ranging from $4.84 to $5.09,
and with 30,000 option shares set to expire in December 2027 and the remaining 110,000 option shares set to expire in April 2028. On
October 1, 2019, the Company’s three executive officers agreed to terminate their rights to 220,000 stock option shares that
had not vested as of April 1, 2019. During the year ended December
31, 2019, the Company recorded stock-based compensation costs of $79 related to the vesting of these options. There was no unamortized
cost compensation remaining as of December 31, 2019 As such, no further stock compensation expense was recorded during the year
ended December 31, 2020. There was no intrinsic
value of the outstanding options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Dec. 31, 2020</t>
        </is>
      </c>
    </row>
    <row r="3">
      <c r="A3" s="3" t="inlineStr">
        <is>
          <t>Equity [Abstract]</t>
        </is>
      </c>
    </row>
    <row r="4">
      <c r="A4" s="4" t="inlineStr">
        <is>
          <t>Stock Warrants</t>
        </is>
      </c>
      <c r="B4" s="4" t="inlineStr">
        <is>
          <t>NOTE 9 – STOCK WARRANTS The following table summarizes
warrant activity:
Number of Weighted Average
Outstanding, December 31, 2018 120,000 $ 8.75
Issued — —
Exercised — —
Outstanding, December 31, 2019 120,000 $ 8.75
Issued 625,000 3.13
Exercised (375,000 ) 3.13
Outstanding, December 31, 2020 370,000 $ 4.95
Exercisable, December 31, 2020 370,000 $ 4.95 On July 7, 2020, the Company
issued warrants exercisable into 625,000 shares of the Company’s common stock in conjunction with the sales by the Company
in a private placement of 1,250,000 shares of the Company’s common stock (see Note 7). The warrants have an exercise price
of $3.13 per share, are exercisable beginning on July 7, 2020 and have a term of five years. During the year ended December 31,
2020, warrants to purchase 375,000 shares of common stock were exercised, and the Company received net proceeds of $1,174 upon
such exercise. There was no intrinsic
value of the outstanding and exercisable warrant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On March 27, 2020, the
Coronavirus Aid, Relief, and Economic Security Act (“CARES Act”) was enacted and signed into law in response to the
COVID-19 pandemic. Under the CARES Act, NOLs arising in tax years beginning after December 31, 2017, and before January 1, 2021
(e.g., NOLs incurred in 2018, 2019, or 2020 by a calendar-year taxpayer) may be carried back to each of the five tax years preceding
the tax year of such loss. Since the enactment of the Tax Cuts and Jobs Act of 2017 (TCJA), NOLs generally could not be carried
back but could be carried forward indefinitely. Further, the TCJA limited NOL absorption to 80% of taxable income. The CARES Act
temporarily removes the 80% limitation, reinstating it for tax years beginning after 2020. Based on the passage of
Cares Act, the Company determined that the NOL carryback provision in the CARES Act would result in a cash benefit to us for the
fiscal years 2017, 2018, and 2019. As a result, during the year ended December 31, 2020, an income tax benefit of $2,139 was recorded
related to U.S. Federal loss carryforwards that became eligible for carryback. At December 31, 2020, we have recorded an income
tax receivable of $1,702 for the benefit of carrying back the NOLs for 2018 to 2019 to the tax year ended September 30, 2016. We
are forecasting an NOL for fiscal year 2020 and expect to carry it back to the short tax period ended December 31, 2016. As a result,
we have also included the 2020 provisional amounts of $655 in income tax receivable at December 31, 2020. The benefit from income
taxes for the years ended December 31, 2020 and 2019 consists of the following:
Years Ended December 31,
2020 2019
Current Federal (2,139 ) -
Current State - -
Deferred Federal - -
Deferred State - -
Benefit from income taxes (2,139 ) - The reconciliation of the
effective income tax rate to the federal statutory rate is as follows:
Years Ended December 31,
2020 2019
Federal income tax rate (21 )% (21 )
State tax, net of federal benefit (7 )% (7 )%
Carryback net operating loss — % 21 %
Change in valuation allowances 12 % 7 %
Effective income tax rate 16 % —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December 31, 2020 and 2019 are as follows:
December 31, December 31,
Deferred tax assets:
Inventory reserves $ 1,379 $ 396
Accrued liabilities and other reserves 169 208
Operating lease liability 465 635
Net operating loss carryforwards 2,281 734
Gross deferred tax assets 4,294 1,973
Valuation allowance (3,515 ) (1,266 )
Total deferred tax assets 779 707
Deferred tax liabilities:
Operating lease right-of-use asset, net (436 ) (610 )
Depreciation (343 ) (97 )
Total deferred tax liabilities (779 ) (707 )
Net deferred tax asset (liability) $ — $ — At December 31, 2020, the
Company had available Federal and state net operating loss carryforwards (“NOL”s) to reduce future taxable income of
approximately $7,200,000 and $10,900,000, respectively. The Federal NOL can be carried forward indefinitely, but can only offset
80% of taxable income in future years. The state carryforward expires in 2039 through 2040. Authoritative guidance
issued by the ASC Topic 740 – Income Taxes requires that a valuation allowance be established when it is more likely than
not that all or a portion of deferred tax assets will not be realized. The Company considers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ement about the forecast of future taxable income is consistent with the plans and estimates we are using
to manage the underlying business. Based on their evaluation, the Company determined that their net deferred tax assets do not
meet the requirements to be realized, and as such, the Company has provided a full valuation allowance against them. The Company follows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December 31, 2020 and 2019, the Company did not have a liability for unrecognized tax benefits,
and no adjustment was required at adoption. The Company files income
tax returns in the U.S. federal jurisdiction and various states. The Company is subject to U.S. federal or state income tax examinations
by tax authorities for tax years after 2016. The Company’s policy
is to record interest and penalties on uncertain tax provisions as income tax expense. As of December 31, 2020 and 2019, the Company
had no accrued interest or penalties related to uncertain tax positions. Additionally, tax years 2016 through 2020 remain open
to examination by the major taxing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tribution Agreement with a Related Entity</t>
        </is>
      </c>
      <c r="B1" s="2" t="inlineStr">
        <is>
          <t>12 Months Ended</t>
        </is>
      </c>
    </row>
    <row r="2">
      <c r="B2" s="2" t="inlineStr">
        <is>
          <t>Dec. 31, 2020</t>
        </is>
      </c>
    </row>
    <row r="3">
      <c r="A3" s="3" t="inlineStr">
        <is>
          <t>Distribution Agreement With Related Entity</t>
        </is>
      </c>
    </row>
    <row r="4">
      <c r="A4" s="4" t="inlineStr">
        <is>
          <t>Distribution Agreement with a Related Entity</t>
        </is>
      </c>
      <c r="B4" s="4" t="inlineStr">
        <is>
          <t>NOTE 11 –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year periods if not terminated. During the years ended
December 31, 2020 and 2019, Smartgen performed $129 and $289 in field services, respectively, the cost of which is included in
cost of good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12 – COMMITMENTS AND CONTINGINCIE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 In the opinion of management of the Company, adequate provision has been made in the Company’s
financial statements at December 31, 2020 with respect to such matters. See also Notes 6 and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1646</v>
      </c>
      <c r="C3" s="5" t="n">
        <v>2840</v>
      </c>
    </row>
    <row r="4">
      <c r="A4" s="4" t="inlineStr">
        <is>
          <t>Accounts receivable</t>
        </is>
      </c>
      <c r="B4" s="6" t="n">
        <v>1190</v>
      </c>
      <c r="C4" s="6" t="n">
        <v>934</v>
      </c>
    </row>
    <row r="5">
      <c r="A5" s="4" t="inlineStr">
        <is>
          <t>Inventories</t>
        </is>
      </c>
      <c r="B5" s="6" t="n">
        <v>9094</v>
      </c>
      <c r="C5" s="6" t="n">
        <v>13912</v>
      </c>
    </row>
    <row r="6">
      <c r="A6" s="4" t="inlineStr">
        <is>
          <t>Prepaid expenses</t>
        </is>
      </c>
      <c r="B6" s="6" t="n">
        <v>358</v>
      </c>
      <c r="C6" s="6" t="n">
        <v>1265</v>
      </c>
    </row>
    <row r="7">
      <c r="A7" s="4" t="inlineStr">
        <is>
          <t>Income taxes receivable</t>
        </is>
      </c>
      <c r="B7" s="6" t="n">
        <v>2357</v>
      </c>
      <c r="C7" s="6" t="n">
        <v>231</v>
      </c>
    </row>
    <row r="8">
      <c r="A8" s="4" t="inlineStr">
        <is>
          <t>Total current assets</t>
        </is>
      </c>
      <c r="B8" s="6" t="n">
        <v>14645</v>
      </c>
      <c r="C8" s="6" t="n">
        <v>19182</v>
      </c>
    </row>
    <row r="9">
      <c r="A9" s="3" t="inlineStr">
        <is>
          <t>Other assets:</t>
        </is>
      </c>
    </row>
    <row r="10">
      <c r="A10" s="4" t="inlineStr">
        <is>
          <t>Operating lease right-of-use assets, net</t>
        </is>
      </c>
      <c r="B10" s="6" t="n">
        <v>1563</v>
      </c>
      <c r="C10" s="6" t="n">
        <v>2187</v>
      </c>
    </row>
    <row r="11">
      <c r="A11" s="4" t="inlineStr">
        <is>
          <t>Property and equipment, net</t>
        </is>
      </c>
      <c r="B11" s="6" t="n">
        <v>1497</v>
      </c>
      <c r="C11" s="6" t="n">
        <v>2100</v>
      </c>
    </row>
    <row r="12">
      <c r="A12" s="4" t="inlineStr">
        <is>
          <t>Deposits</t>
        </is>
      </c>
      <c r="B12" s="6" t="n">
        <v>94</v>
      </c>
      <c r="C12" s="6" t="n">
        <v>94</v>
      </c>
    </row>
    <row r="13">
      <c r="A13" s="4" t="inlineStr">
        <is>
          <t>Total assets</t>
        </is>
      </c>
      <c r="B13" s="6" t="n">
        <v>17799</v>
      </c>
      <c r="C13" s="6" t="n">
        <v>23563</v>
      </c>
    </row>
    <row r="14">
      <c r="A14" s="3" t="inlineStr">
        <is>
          <t>Current liabilities</t>
        </is>
      </c>
    </row>
    <row r="15">
      <c r="A15" s="4" t="inlineStr">
        <is>
          <t>Accounts payable</t>
        </is>
      </c>
      <c r="B15" s="6" t="n">
        <v>311</v>
      </c>
      <c r="C15" s="6" t="n">
        <v>575</v>
      </c>
    </row>
    <row r="16">
      <c r="A16" s="4" t="inlineStr">
        <is>
          <t>Customer deposits</t>
        </is>
      </c>
      <c r="B16" s="6" t="n">
        <v>703</v>
      </c>
      <c r="C16" s="6" t="n">
        <v>197</v>
      </c>
    </row>
    <row r="17">
      <c r="A17" s="4" t="inlineStr">
        <is>
          <t>Accrued liabilities and other current liabilities</t>
        </is>
      </c>
      <c r="B17" s="6" t="n">
        <v>1142</v>
      </c>
      <c r="C17" s="6" t="n">
        <v>1031</v>
      </c>
    </row>
    <row r="18">
      <c r="A18" s="4" t="inlineStr">
        <is>
          <t>Current portion of operating lease liabilities</t>
        </is>
      </c>
      <c r="B18" s="6" t="n">
        <v>670</v>
      </c>
      <c r="C18" s="6" t="n">
        <v>618</v>
      </c>
    </row>
    <row r="19">
      <c r="A19" s="4" t="inlineStr">
        <is>
          <t>Current portion of notes payable</t>
        </is>
      </c>
      <c r="B19" s="6" t="n">
        <v>267</v>
      </c>
      <c r="C19" s="6" t="n">
        <v>328</v>
      </c>
    </row>
    <row r="20">
      <c r="A20" s="4" t="inlineStr">
        <is>
          <t>Current portion of loan payable</t>
        </is>
      </c>
      <c r="B20" s="6" t="n">
        <v>1429</v>
      </c>
    </row>
    <row r="21">
      <c r="A21" s="4" t="inlineStr">
        <is>
          <t>Total current liabilities</t>
        </is>
      </c>
      <c r="B21" s="6" t="n">
        <v>4522</v>
      </c>
      <c r="C21" s="6" t="n">
        <v>2749</v>
      </c>
    </row>
    <row r="22">
      <c r="A22" s="4" t="inlineStr">
        <is>
          <t>Notes payable, net of current portion</t>
        </is>
      </c>
      <c r="B22" s="6" t="n">
        <v>510</v>
      </c>
      <c r="C22" s="6" t="n">
        <v>778</v>
      </c>
    </row>
    <row r="23">
      <c r="A23" s="4" t="inlineStr">
        <is>
          <t>Operating lease liabilities, net of current portion</t>
        </is>
      </c>
      <c r="B23" s="6" t="n">
        <v>990</v>
      </c>
      <c r="C23" s="6" t="n">
        <v>1660</v>
      </c>
    </row>
    <row r="24">
      <c r="A24" s="4" t="inlineStr">
        <is>
          <t>Loan payable, net of current portion</t>
        </is>
      </c>
      <c r="B24" s="6" t="n">
        <v>286</v>
      </c>
      <c r="C24" s="4" t="inlineStr">
        <is>
          <t xml:space="preserve"> </t>
        </is>
      </c>
    </row>
    <row r="25">
      <c r="A25" s="4" t="inlineStr">
        <is>
          <t>Total liabilities</t>
        </is>
      </c>
      <c r="B25" s="6" t="n">
        <v>6308</v>
      </c>
      <c r="C25" s="6" t="n">
        <v>518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01 par value, 5,000,000 shares authorized, no shares issued and outstanding</t>
        </is>
      </c>
      <c r="B28" s="4" t="inlineStr">
        <is>
          <t xml:space="preserve"> </t>
        </is>
      </c>
      <c r="C28" s="4" t="inlineStr">
        <is>
          <t xml:space="preserve"> </t>
        </is>
      </c>
    </row>
    <row r="29">
      <c r="A29" s="4" t="inlineStr">
        <is>
          <t>Common stock, $0.0001 par value, 50,000,000 shares authorized, 11,768,158 shares issued and 11,750,681 shares outstanding on December 31, 2020 and 10,143,158 shares issued and 10,125,681 shares outstanding on December 31, 2019</t>
        </is>
      </c>
      <c r="B29" s="6" t="n">
        <v>1</v>
      </c>
      <c r="C29" s="6" t="n">
        <v>1</v>
      </c>
    </row>
    <row r="30">
      <c r="A30" s="4" t="inlineStr">
        <is>
          <t>Additional paid-in capital</t>
        </is>
      </c>
      <c r="B30" s="6" t="n">
        <v>23643</v>
      </c>
      <c r="C30" s="6" t="n">
        <v>19657</v>
      </c>
    </row>
    <row r="31">
      <c r="A31" s="4" t="inlineStr">
        <is>
          <t>Accumulated deficit</t>
        </is>
      </c>
      <c r="B31" s="6" t="n">
        <v>-12113</v>
      </c>
      <c r="C31" s="6" t="n">
        <v>-1242</v>
      </c>
    </row>
    <row r="32">
      <c r="A32" s="4" t="inlineStr">
        <is>
          <t>Treasury Stock, at cost (17,477 shares)</t>
        </is>
      </c>
      <c r="B32" s="6" t="n">
        <v>-40</v>
      </c>
      <c r="C32" s="6" t="n">
        <v>-40</v>
      </c>
    </row>
    <row r="33">
      <c r="A33" s="4" t="inlineStr">
        <is>
          <t>Total stockholders' equity</t>
        </is>
      </c>
      <c r="B33" s="6" t="n">
        <v>11491</v>
      </c>
      <c r="C33" s="6" t="n">
        <v>18376</v>
      </c>
    </row>
    <row r="34">
      <c r="A34" s="4" t="inlineStr">
        <is>
          <t>Total liabilities and stockholders' equity</t>
        </is>
      </c>
      <c r="B34" s="5" t="n">
        <v>17799</v>
      </c>
      <c r="C34" s="5" t="n">
        <v>23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Issuance of common stock upon exercise of
warrants In January 2021, warrants
to purchase 225,878 shares of common stock were exercised, and the Company received net proceeds of $707 upon such exercise. Also,
in January 2021, warrants to purchase 120,000 shares of common stock were exercised under a cashless transaction resulting in the
issuance of 61,644 shares of the Company’s common stock. Underwritten Offering of Common Stock On February 7, 2021, the
Company entered into an underwriting agreement with ThinkEquity, a division of Fordham Financial Management, Inc., pursuant to
which the Company agreed to sell to ThinkEquity an aggregate of 750,000 shares of the Company’s common stock, $0.0001 par
value per share (the “Shares”), in a firm commitment underwritten public offering. All of the Shares were sold by
the Company to the Underwriter on February 10, 2021, and the Company received at the closing of the offering net proceeds of approximately
$12.5 million from the sale of the Shares after deducting underwriting discounts and commissions and other offering expenses payable
by the Company. The Company expects to use the net proceeds from the Offering for general corporat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Polar Power, Inc. was
incorporated in 1979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t>
        </is>
      </c>
    </row>
    <row r="5">
      <c r="A5" s="4" t="inlineStr">
        <is>
          <t>Liquidity</t>
        </is>
      </c>
      <c r="B5" s="4" t="inlineStr">
        <is>
          <t>Liquidity The Company’s financial
statements have been prepared on the going concern basis, which contemplates the realization of assets and the settlement of liabilities
and commitments in the normal course of business. For the year ended December 31, 2020, the Company incurred a net loss of $10,871
and used cash in operating activities of $6,547. At December 31, 2020, the Company had cash on hand of $1,646 and working capital
of $10,123. Subsequent to December 31, 2020, the Company sold an aggregate of 750,000 shares of its common stock for net proceeds
of approximately $12,500 in an offering completed in January 2021. In addition, in January 2021, the Company issued an aggregate
of 225,878 shares of common stock upon the exercise of warrants and received cash proceeds of $707. Notwithstanding the net loss
for 2020, management believes that its current cash balance, plus net proceeds from issuance of common stock and exercise of warrants
in January 2021, is sufficient to fund operations for at least one year from the date the Company’s 2020 financial statements
are issued. The Company expects to
continue to incur net losses and negative operating cash flows in the near-term. The Company may seek to raise additional debt
and/or equity capital to fund future operations.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t>
        </is>
      </c>
    </row>
    <row r="6">
      <c r="A6" s="4" t="inlineStr">
        <is>
          <t>COVID-19</t>
        </is>
      </c>
      <c r="B6" s="4" t="inlineStr">
        <is>
          <t>COVID-19 The Company is subject
to risks and uncertainties of the COVID-19 pandemic that could adversely impact its business, including its sales, raw materials
supply chain, liquidity and access to capital markets and business development activities. The Company has implemented additional
health and safety precautions and protocols in response to the pandemic and government guidelines. During 2020, sales to the Company’s
U.S. telecommunications customers, which represented 95% of the Company’s net sales for 2020, decreased 63% from 2019 as
its customers postponed shipments and orders to prioritize expansion of 5G and cell site edge computing networks and as a result
of the effects of COVID-19 pandemic on the business of the Company’s customers. As a result of the Company’s declining
revenues during the COVID-19 pandemic, management implemented cost reduction programs to reduce overhead and lower operating expenses,
while still keeping the business operational and ready to expand when needed. During 2020, the Company’s supply chain was
not placed in jeopardy due to the COVID-19 outbreak. The extent of the impact
of the COVID-19 pandemic has had and will continue to have on the Company’s business is highly uncertain and difficult to
predict and quantify.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t>
        </is>
      </c>
    </row>
    <row r="7">
      <c r="A7" s="4" t="inlineStr">
        <is>
          <t>Estimates</t>
        </is>
      </c>
      <c r="B7" s="4" t="inlineStr">
        <is>
          <t>Estimates The preparation of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determining reserves for uncollectible
receivables, assumptions used in valuing inventories at net realizable value, impairment analysis of long term assets, estimates
of useful lives of property and equipment, assumptions used in valuing stock-based compensation, the valuation allowance for deferred
tax assets, accruals for product warranties, accruals for potential liabilities, and assumptions used in the determination of
the Company’s liquidity. Actual results may differ from those estimates.</t>
        </is>
      </c>
    </row>
    <row r="8">
      <c r="A8" s="4" t="inlineStr">
        <is>
          <t>Revenue Recognition</t>
        </is>
      </c>
      <c r="B8" s="4" t="inlineStr">
        <is>
          <t>Revenue Recognition The Company recognizes
revenue in accordance with Accounting Standards Codification (“ASC”) 606, Revenue from Contracts with Customers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years ended December 31, 2020 and 2019.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Years Ended December 31,
2020 2019
DC power systems $ 8,659 $ 24,177
Engineering &amp; Tech Support Services 226 281
Accessories 146 343
Total net sales $ 9,031 $ 24,801 The following table shows
the Company’s disaggregated net sales by customer type:
Years Ended December 31,
2020 2019
Telecom $ 8,640 $ 23,753
Government/Military 120 589
Marine 5 83
Other (backup DC power to various industries ) 266 376
Total net sales $ 9,031 $ 24,801 For the years ended December
31, 2020 and 2019, international sales totaled $1,522 and $230, respectively. For the year ended December 31, 2020, over 88%
of our international sales were made to one customer in Japan. There were no sales made to this customer during 2019.</t>
        </is>
      </c>
    </row>
    <row r="9">
      <c r="A9" s="4" t="inlineStr">
        <is>
          <t>Product Warranties</t>
        </is>
      </c>
      <c r="B9" s="4" t="inlineStr">
        <is>
          <t xml:space="preserve">Product Warranties The Company provides limited
warranties for parts and labor at no cost to its customers within a specified time period after the sale. Our standard warranty
on new products is two years from the date of delivery to the customer. We offer a limited extended warranty of up to five years
on our certified DC power systems based on application and usage.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December 31, 2020 and 2019, the Company had accrued a liability
for warranty reserve of $600 and $375, respectively, which are included in other accrued liabilities in the accompanying balance
sheets. Management believes that the warranty accrual is appropriate; however, actual claims incurred could differ from original
estimates, requiring adjustments to the accrual. The following is a tabular
reconciliation of the product warranty liability, excluding the deferred revenue related to the Company’s warranty coverage:
Years End December 31,
2020 2019
Changes in estimates for warranties
Balance at beginning of the period $ 375 $ 175
Payments (634 ) (530 )
Provision for warranties 859 730
Balance at end of the period $ 600 $ 375 </t>
        </is>
      </c>
    </row>
    <row r="10">
      <c r="A10" s="4" t="inlineStr">
        <is>
          <t>Shipping Costs</t>
        </is>
      </c>
      <c r="B10" s="4" t="inlineStr">
        <is>
          <t>Shipping Costs Amounts billed to a customer
in a sales transaction related to shipping and handling are reported as revenue. Costs incurred by the Company for shipping and
handling are considered fulfillment costs and reported as cost of sales.</t>
        </is>
      </c>
    </row>
    <row r="11">
      <c r="A11" s="4" t="inlineStr">
        <is>
          <t>Cash and Cash Equivalents</t>
        </is>
      </c>
      <c r="B11" s="4" t="inlineStr">
        <is>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is>
      </c>
    </row>
    <row r="12">
      <c r="A12" s="4" t="inlineStr">
        <is>
          <t>Accounts Receivable</t>
        </is>
      </c>
      <c r="B12" s="4" t="inlineStr">
        <is>
          <t>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December 31, 2020 and 2019.</t>
        </is>
      </c>
    </row>
    <row r="13">
      <c r="A13" s="4" t="inlineStr">
        <is>
          <t>Inventories</t>
        </is>
      </c>
      <c r="B13"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subsequently written up. At December 31, 2020, as a result
of the deterioration of the forecasted marketability of certain of the Company’s inventory, management determined that the
inventory’s revenue-generating ability was diminished, and the net realizable value of this inventory had fallen below its
historical carrying cost. Accordingly, for the year ended December 31, 2020, the Company recorded a write down of inventory of
$3,400, which is included in cost of goods sold. At December 31, 2020, the balance of inventory reflects its new cost basis after
the write down. For the year ended December 31, 2019, the Company recorded a write down of inventory of $270, which is included
in cost of goods sold. At December 31, 2020 and 2019, inventory has been reduced by cumulative write-downs totaling $4,000 and
$600, respectively. As of December 31, 2020
and 2019, inventories consisted of the following:
Years Ended December 31,
2020 2019
Raw materials $ 5,527 $ 8,051
Finished goods 3,567 5,861
Inventories $ 9,094 $ 13,912 </t>
        </is>
      </c>
    </row>
    <row r="14">
      <c r="A14" s="4" t="inlineStr">
        <is>
          <t>Property and Equipment</t>
        </is>
      </c>
      <c r="B14" s="4" t="inlineStr">
        <is>
          <t>Property and Equipment Property and equipment
are recorded at cost less accumulated depreciation and amortization. Additions, improvements, and major renewals or replacements
that substantially extend the useful life of an asset are capitalized. Repairs and maintenance expenditures are expensed as incurred.
Depreciation and amortization of property and equipment is computed using the straight-line method over the estimated useful life.
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20 or December 31, 2019.</t>
        </is>
      </c>
    </row>
    <row r="15">
      <c r="A15" s="4" t="inlineStr">
        <is>
          <t>Leases</t>
        </is>
      </c>
      <c r="B15" s="4" t="inlineStr">
        <is>
          <t>Leases The Company accounts for
its leases in accordance with the guidance of ASC 842, Leases</t>
        </is>
      </c>
    </row>
    <row r="16">
      <c r="A16" s="4" t="inlineStr">
        <is>
          <t>Stock-Based Compensation</t>
        </is>
      </c>
      <c r="B16" s="4" t="inlineStr">
        <is>
          <t>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t>
        </is>
      </c>
    </row>
    <row r="17">
      <c r="A17" s="4" t="inlineStr">
        <is>
          <t>Income Taxes</t>
        </is>
      </c>
      <c r="B17"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t>
        </is>
      </c>
    </row>
    <row r="18">
      <c r="A18" s="4" t="inlineStr">
        <is>
          <t>Research and Development Costs</t>
        </is>
      </c>
      <c r="B18" s="4" t="inlineStr">
        <is>
          <t>Research and Development Costs Research and development
costs are expensed as incurred and consist primarily of salaries and other expenses relating to the design, development, and testing
of the Company’s products. For the years ended December 31, 2020 and 2019, research and development expenditures totaled
$1,723 and $2,276, respectively.</t>
        </is>
      </c>
    </row>
    <row r="19">
      <c r="A19" s="4" t="inlineStr">
        <is>
          <t>Net Loss Per Share</t>
        </is>
      </c>
      <c r="B19" s="4" t="inlineStr">
        <is>
          <t xml:space="preserve">Net Loss Per Share Basic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as their inclusion would be anti-dilutive:
December 31,
2020 2019
Options 140,000 140,000
Warrants 370,000 120,000
Total 510,000 260,000 </t>
        </is>
      </c>
    </row>
    <row r="20">
      <c r="A20" s="4" t="inlineStr">
        <is>
          <t>Financial Assets and Liabilities Measured at Fair Value</t>
        </is>
      </c>
      <c r="B20" s="4" t="inlineStr">
        <is>
          <t>Financial Assets and Liabilities Measured
at Fair Value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term nature of these instruments. The carrying values of notes payable approximate their fair
values due to the fact that the interest rates on these obligations are based on prevailing market interest rates.</t>
        </is>
      </c>
    </row>
    <row r="21">
      <c r="A21" s="4" t="inlineStr">
        <is>
          <t>Segments</t>
        </is>
      </c>
      <c r="B21" s="4" t="inlineStr">
        <is>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22">
      <c r="A22" s="4" t="inlineStr">
        <is>
          <t>Concentrations</t>
        </is>
      </c>
      <c r="B22" s="4" t="inlineStr">
        <is>
          <t>Concentrations Cash. Cash denominated in Australian
Dollar with a U.S. Dollar equivalent of $10 and $16 at December 31, 2020 and 2019, respectively, was held in an account at a financial
institution located in Australia. Cash denominated in Romanian Leu with a U.S. Dollar equivalent of $28 and $4 at December 31,
2020 and 2019, respectively, was held in an account at a financial institution located in Romania. Revenues Accounts receivable Accounts payable</t>
        </is>
      </c>
    </row>
    <row r="23">
      <c r="A23" s="4" t="inlineStr">
        <is>
          <t>Recent Accounting Pronouncements</t>
        </is>
      </c>
      <c r="B23"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adoption of ASU 2016-13 is not expected to have a material impact on the Company’s financial position,
results of operations, and cash flow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Disaggregated Net Sales</t>
        </is>
      </c>
      <c r="B4" s="4" t="inlineStr">
        <is>
          <t xml:space="preserve">The following table shows
the Company’s disaggregated net sales by product type:
Years Ended December 31,
2020 2019
DC power systems $ 8,659 $ 24,177
Engineering &amp; Tech Support Services 226 281
Accessories 146 343
Total net sales $ 9,031 $ 24,801 The following table shows
the Company’s disaggregated net sales by customer type:
Years Ended December 31,
2020 2019
Telecom $ 8,640 $ 23,753
Government/Military 120 589
Marine 5 83
Other (backup DC power to various industries ) 266 376
Total net sales $ 9,031 $ 24,801 </t>
        </is>
      </c>
    </row>
    <row r="5">
      <c r="A5" s="4" t="inlineStr">
        <is>
          <t>Schedule of Reconciliation of the Product Warranty Liability</t>
        </is>
      </c>
      <c r="B5" s="4" t="inlineStr">
        <is>
          <t xml:space="preserve">The following is a tabular
reconciliation of the product warranty liability, excluding the deferred revenue related to the Company’s warranty coverage:
Years End December 31,
2020 2019
Changes in estimates for warranties
Balance at beginning of the period $ 375 $ 175
Payments (634 ) (530 )
Provision for warranties 859 730
Balance at end of the period $ 600 $ 375 </t>
        </is>
      </c>
    </row>
    <row r="6">
      <c r="A6" s="4" t="inlineStr">
        <is>
          <t>Schedule of Components of Inventories</t>
        </is>
      </c>
      <c r="B6" s="4" t="inlineStr">
        <is>
          <t xml:space="preserve">As of December 31, 2020
and 2019, inventories consisted of the following:
Years Ended December 31,
2020 2019
Raw materials $ 5,527 $ 8,051
Finished goods 3,567 5,861
Inventories $ 9,094 $ 13,912 </t>
        </is>
      </c>
    </row>
    <row r="7">
      <c r="A7" s="4" t="inlineStr">
        <is>
          <t>Schedule of Estimated Life</t>
        </is>
      </c>
      <c r="B7" s="4" t="inlineStr">
        <is>
          <t>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t>
        </is>
      </c>
    </row>
    <row r="8">
      <c r="A8" s="4" t="inlineStr">
        <is>
          <t>Schedule of Diluted Earnings Per share</t>
        </is>
      </c>
      <c r="B8" s="4" t="inlineStr">
        <is>
          <t xml:space="preserve">The following potentially
dilutive shares were excluded from the shares used to calculate diluted earnings per share as their inclusion would be anti-dilutive:
December 31,
2020 2019
Options 140,000 140,000
Warrants 370,000 120,000
Total 510,000 2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December 31,
Shop equipment and machinery $ 3,286 $ 3,264
Production tooling, jigs, fixtures 71 71
Vehicles 180 188
Leasehold improvements 390 390
Office equipment 177 172
Software 103 103
Total property and equipment, cost 4,207 4,188
Less: accumulated depreciation and amortization (2,710 ) (2,088 )
Property and equipment, net $ 1,497 $ 2,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consist of
the following:
December 31, December 31,
Total Notes Payable $ 777 $ 1,106
Less: Current Portion 267 328
Notes Payable, Noncurrent portion $ 510 $ 778 </t>
        </is>
      </c>
    </row>
    <row r="5">
      <c r="A5" s="4" t="inlineStr">
        <is>
          <t>Schedule of Annual Future Principal Payments</t>
        </is>
      </c>
      <c r="B5" s="4" t="inlineStr">
        <is>
          <t xml:space="preserve">Annual future principal
payments under the outstanding note agreements as of December 31, 2020 are as follows:
Years ending December 31:
2021 267
2022 232
2023 196
2024 82
Total $ 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Rent Expense and Supplemental Cash Flow Information</t>
        </is>
      </c>
      <c r="B4" s="4" t="inlineStr">
        <is>
          <t>The components of rent
expense and supplemental cash flow information related to leases for the period are as follows:
Years Ended December 31,
2020 2019
Lease Cost
Operating lease cost (of which $98 is included in general and administration and $601 is included in cost of sales in the Company’s statement of operations as of December 31, 2020, and $102 is included in general and administration and $597 is included in cost of sales in the Company’s statement of operations as of December 31, 2019) $ 699 $ 699
Other Information
Weighted average remaining lease term – operating leases (in years) 2.4 3.4
Average discount rate – operating leases 3.75 % 3.75 %</t>
        </is>
      </c>
    </row>
    <row r="5">
      <c r="A5" s="4" t="inlineStr">
        <is>
          <t>Schedule of Supplemental Balance Sheet Information</t>
        </is>
      </c>
      <c r="B5" s="4" t="inlineStr">
        <is>
          <t xml:space="preserve">The supplemental balance
sheet information related to leases for the period is as follows:
At December 31, At December 31,
Operating leases
Long-term right-of-use assets, net of accumulated amortization of $1,265 and $154, respectively $ 1,563 $ 2,187
Current portion of operating lease liabilities $ 670 $ 618
Noncurrent portion of operating lease liabilities 990 1,660
Total operating lease liabilities $ 1,660 $ 2,278 </t>
        </is>
      </c>
    </row>
    <row r="6">
      <c r="A6" s="4" t="inlineStr">
        <is>
          <t>Schedule of Maturities of Lease Liabilities</t>
        </is>
      </c>
      <c r="B6" s="4" t="inlineStr">
        <is>
          <t xml:space="preserve">Maturities of the Company’s
lease liabilities are as follows:
Year Ending Operating Leases
2021 721
2022 747
2023 272
Total lease payments 1,740
Less: Imputed interest/present value discount (80 )
Present value of lease liabilities $ 1,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stock option activity:
Number of Weighted Average
Outstanding, December 31, 2018 360,000 $ 4.84
Granted — —
Exercised — —
Cancelled (220,000 ) 5.26
Outstanding, December 31, 2019 140,000 $ 5.22
Granted — —
Exercised — —
Outstanding and exercisable, December 31, 2020 140,000 $ 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0</t>
        </is>
      </c>
    </row>
    <row r="3">
      <c r="A3" s="3" t="inlineStr">
        <is>
          <t>Equity [Abstract]</t>
        </is>
      </c>
    </row>
    <row r="4">
      <c r="A4" s="4" t="inlineStr">
        <is>
          <t>Schedule of Warrants Outstanding</t>
        </is>
      </c>
      <c r="B4" s="4" t="inlineStr">
        <is>
          <t xml:space="preserve">The following table summarizes
warrant activity:
Number of Weighted Average
Outstanding, December 31, 2018 120,000 $ 8.75
Issued — —
Exercised — —
Outstanding, December 31, 2019 120,000 $ 8.75
Issued 625,000 3.13
Exercised (375,000 ) 3.13
Outstanding, December 31, 2020 370,000 $ 4.95
Exercisable, December 31, 2020 370,000 $ 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The benefit from income
taxes for the years ended December 31, 2020 and 2019 consists of the following:
Years Ended December 31,
2020 2019
Current Federal (2,139 ) -
Current State - -
Deferred Federal - -
Deferred State - -
Benefit from income taxes (2,139 ) - </t>
        </is>
      </c>
    </row>
    <row r="5">
      <c r="A5" s="4" t="inlineStr">
        <is>
          <t>Schedule of Effective Income Tax Rate to the Federal Statutory Rate</t>
        </is>
      </c>
      <c r="B5" s="4" t="inlineStr">
        <is>
          <t xml:space="preserve">The benefit from income
taxes for the years ended December 31, 2020 and 2019 consists of the following:
Years Ended December 31,
2020 2019
Current Federal (2,139 ) -
Current State - -
Deferred Federal - -
Deferred State - -
Benefit from income taxes (2,139 ) - </t>
        </is>
      </c>
    </row>
    <row r="6">
      <c r="A6" s="4" t="inlineStr">
        <is>
          <t>Schedule of Deferred Tax Assets and Liabilities</t>
        </is>
      </c>
      <c r="B6" s="4" t="inlineStr">
        <is>
          <t>The reconciliation of the
effective income tax rate to the federal statutory rate is as follows:
Years Ended December 31,
2020 2019
Federal income tax rate (21 )% (21 )
State tax, net of federal benefit (7 )% (7 )%
Carryback net operating loss — % 21 %
Change in valuation allowances 12 % 7 %
Effective income tax rate 1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1" customWidth="1" min="5" max="5"/>
  </cols>
  <sheetData>
    <row r="1">
      <c r="A1" s="1" t="inlineStr">
        <is>
          <t>Organization and Summary of Significant Accounting Policies (Details Narrative) $ in Thousands</t>
        </is>
      </c>
      <c r="B1" s="2" t="inlineStr">
        <is>
          <t>1 Months Ended</t>
        </is>
      </c>
      <c r="C1" s="2" t="inlineStr">
        <is>
          <t>12 Months Ended</t>
        </is>
      </c>
    </row>
    <row r="2">
      <c r="B2" s="2" t="inlineStr">
        <is>
          <t>Jan. 31, 2021USD ($)shares</t>
        </is>
      </c>
      <c r="C2" s="2" t="inlineStr">
        <is>
          <t>Dec. 31, 2020USD ($)Segment</t>
        </is>
      </c>
      <c r="D2" s="2" t="inlineStr">
        <is>
          <t>Dec. 31, 2019USD ($)</t>
        </is>
      </c>
      <c r="E2" s="2" t="inlineStr">
        <is>
          <t>Dec. 31, 2018USD ($)</t>
        </is>
      </c>
    </row>
    <row r="3">
      <c r="A3" s="4" t="inlineStr">
        <is>
          <t>Net loss</t>
        </is>
      </c>
      <c r="C3" s="5" t="n">
        <v>-10871</v>
      </c>
      <c r="D3" s="5" t="n">
        <v>-4045</v>
      </c>
    </row>
    <row r="4">
      <c r="A4" s="4" t="inlineStr">
        <is>
          <t>Cash used in operating activities</t>
        </is>
      </c>
      <c r="C4" s="6" t="n">
        <v>-6548</v>
      </c>
      <c r="D4" s="6" t="n">
        <v>-2167</v>
      </c>
    </row>
    <row r="5">
      <c r="A5" s="4" t="inlineStr">
        <is>
          <t>Cash</t>
        </is>
      </c>
      <c r="C5" s="6" t="n">
        <v>1646</v>
      </c>
    </row>
    <row r="6">
      <c r="A6" s="4" t="inlineStr">
        <is>
          <t>Working capital</t>
        </is>
      </c>
      <c r="C6" s="6" t="n">
        <v>10123</v>
      </c>
    </row>
    <row r="7">
      <c r="A7" s="4" t="inlineStr">
        <is>
          <t>Proceeds from exercise of warrants</t>
        </is>
      </c>
      <c r="C7" s="6" t="n">
        <v>1174</v>
      </c>
      <c r="D7" s="4" t="inlineStr">
        <is>
          <t xml:space="preserve"> </t>
        </is>
      </c>
    </row>
    <row r="8">
      <c r="A8" s="4" t="inlineStr">
        <is>
          <t>Net sales</t>
        </is>
      </c>
      <c r="C8" s="6" t="n">
        <v>9031</v>
      </c>
      <c r="D8" s="6" t="n">
        <v>24801</v>
      </c>
    </row>
    <row r="9">
      <c r="A9" s="4" t="inlineStr">
        <is>
          <t>Warranty reserve</t>
        </is>
      </c>
      <c r="C9" s="6" t="n">
        <v>600</v>
      </c>
      <c r="D9" s="6" t="n">
        <v>375</v>
      </c>
      <c r="E9" s="5" t="n">
        <v>175</v>
      </c>
    </row>
    <row r="10">
      <c r="A10" s="4" t="inlineStr">
        <is>
          <t>Inventory write-downs</t>
        </is>
      </c>
      <c r="C10" s="6" t="n">
        <v>3400</v>
      </c>
      <c r="D10" s="6" t="n">
        <v>270</v>
      </c>
    </row>
    <row r="11">
      <c r="A11" s="4" t="inlineStr">
        <is>
          <t>Cumulative inventory write-downs</t>
        </is>
      </c>
      <c r="C11" s="6" t="n">
        <v>4000</v>
      </c>
      <c r="D11" s="6" t="n">
        <v>600</v>
      </c>
    </row>
    <row r="12">
      <c r="A12" s="4" t="inlineStr">
        <is>
          <t>Research and development costs</t>
        </is>
      </c>
      <c r="C12" s="5" t="n">
        <v>1723</v>
      </c>
      <c r="D12" s="5" t="n">
        <v>2276</v>
      </c>
    </row>
    <row r="13">
      <c r="A13" s="4" t="inlineStr">
        <is>
          <t>Number of operating segment | Segment</t>
        </is>
      </c>
      <c r="C13" s="6" t="n">
        <v>1</v>
      </c>
    </row>
    <row r="14">
      <c r="A14" s="4" t="inlineStr">
        <is>
          <t>Largest Vendors One [Member] | Accounts Payable [Member]</t>
        </is>
      </c>
    </row>
    <row r="15">
      <c r="A15" s="4" t="inlineStr">
        <is>
          <t>Concentration risk</t>
        </is>
      </c>
      <c r="C15" s="4" t="inlineStr">
        <is>
          <t>10.00%</t>
        </is>
      </c>
    </row>
    <row r="16">
      <c r="A16" s="4" t="inlineStr">
        <is>
          <t>Largest Vendors Two [Member] | Accounts Payable [Member]</t>
        </is>
      </c>
    </row>
    <row r="17">
      <c r="A17" s="4" t="inlineStr">
        <is>
          <t>Concentration risk</t>
        </is>
      </c>
      <c r="C17" s="4" t="inlineStr">
        <is>
          <t>9.00%</t>
        </is>
      </c>
      <c r="D17" s="4" t="inlineStr">
        <is>
          <t>10.00%</t>
        </is>
      </c>
    </row>
    <row r="18">
      <c r="A18" s="4" t="inlineStr">
        <is>
          <t>Largest Vendors Three [Member] | Accounts Payable [Member]</t>
        </is>
      </c>
    </row>
    <row r="19">
      <c r="A19" s="4" t="inlineStr">
        <is>
          <t>Concentration risk</t>
        </is>
      </c>
      <c r="C19" s="4" t="inlineStr">
        <is>
          <t>8.00%</t>
        </is>
      </c>
      <c r="D19" s="4" t="inlineStr">
        <is>
          <t>10.00%</t>
        </is>
      </c>
    </row>
    <row r="20">
      <c r="A20" s="4" t="inlineStr">
        <is>
          <t>Largest Vendors One [Member] | Accounts Payable [Member]</t>
        </is>
      </c>
    </row>
    <row r="21">
      <c r="A21" s="4" t="inlineStr">
        <is>
          <t>Concentration risk</t>
        </is>
      </c>
      <c r="D21" s="4" t="inlineStr">
        <is>
          <t>11.00%</t>
        </is>
      </c>
    </row>
    <row r="22">
      <c r="A22" s="4" t="inlineStr">
        <is>
          <t>International Sales [Member]</t>
        </is>
      </c>
    </row>
    <row r="23">
      <c r="A23" s="4" t="inlineStr">
        <is>
          <t>Net sales</t>
        </is>
      </c>
      <c r="C23" s="5" t="n">
        <v>1522</v>
      </c>
      <c r="D23" s="5" t="n">
        <v>230</v>
      </c>
    </row>
    <row r="24">
      <c r="A24" s="4" t="inlineStr">
        <is>
          <t>Japan [Member] | Customer One [Member]</t>
        </is>
      </c>
    </row>
    <row r="25">
      <c r="A25" s="4" t="inlineStr">
        <is>
          <t>Concentration risk</t>
        </is>
      </c>
      <c r="C25" s="4" t="inlineStr">
        <is>
          <t>88.00%</t>
        </is>
      </c>
    </row>
    <row r="26">
      <c r="A26" s="4" t="inlineStr">
        <is>
          <t>Australia [Member]</t>
        </is>
      </c>
    </row>
    <row r="27">
      <c r="A27" s="4" t="inlineStr">
        <is>
          <t>Cash</t>
        </is>
      </c>
      <c r="C27" s="5" t="n">
        <v>10</v>
      </c>
      <c r="D27" s="6" t="n">
        <v>16</v>
      </c>
    </row>
    <row r="28">
      <c r="A28" s="4" t="inlineStr">
        <is>
          <t>Romania, New Leu [Member]</t>
        </is>
      </c>
    </row>
    <row r="29">
      <c r="A29" s="4" t="inlineStr">
        <is>
          <t>Cash</t>
        </is>
      </c>
      <c r="C29" s="5" t="n">
        <v>28</v>
      </c>
      <c r="D29" s="5" t="n">
        <v>4</v>
      </c>
    </row>
    <row r="30">
      <c r="A30" s="4" t="inlineStr">
        <is>
          <t>Revenue [Member] | Sales to Telecommunications Customers [Member]</t>
        </is>
      </c>
    </row>
    <row r="31">
      <c r="A31" s="4" t="inlineStr">
        <is>
          <t>Concentration risk</t>
        </is>
      </c>
      <c r="C31" s="4" t="inlineStr">
        <is>
          <t>96.00%</t>
        </is>
      </c>
      <c r="D31" s="4" t="inlineStr">
        <is>
          <t>96.00%</t>
        </is>
      </c>
    </row>
    <row r="32">
      <c r="A32" s="4" t="inlineStr">
        <is>
          <t>Revenue [Member] | Sales to Telecommunications Customers [Member] | Largest Customer One [Member]</t>
        </is>
      </c>
    </row>
    <row r="33">
      <c r="A33" s="4" t="inlineStr">
        <is>
          <t>Concentration risk</t>
        </is>
      </c>
      <c r="C33" s="4" t="inlineStr">
        <is>
          <t>52.00%</t>
        </is>
      </c>
      <c r="D33" s="4" t="inlineStr">
        <is>
          <t>68.00%</t>
        </is>
      </c>
    </row>
    <row r="34">
      <c r="A34" s="4" t="inlineStr">
        <is>
          <t>Revenue [Member] | Sales to Telecommunications Customers [Member] | Largest Customer Two [Member]</t>
        </is>
      </c>
    </row>
    <row r="35">
      <c r="A35" s="4" t="inlineStr">
        <is>
          <t>Concentration risk</t>
        </is>
      </c>
      <c r="C35" s="4" t="inlineStr">
        <is>
          <t>15.00%</t>
        </is>
      </c>
      <c r="D35" s="4" t="inlineStr">
        <is>
          <t>17.00%</t>
        </is>
      </c>
    </row>
    <row r="36">
      <c r="A36" s="4" t="inlineStr">
        <is>
          <t>Revenue [Member] | Sales to Telecommunications Customers [Member] | Largest Customer Three [Member]</t>
        </is>
      </c>
    </row>
    <row r="37">
      <c r="A37" s="4" t="inlineStr">
        <is>
          <t>Concentration risk</t>
        </is>
      </c>
      <c r="C37" s="4" t="inlineStr">
        <is>
          <t>14.00%</t>
        </is>
      </c>
      <c r="D37" s="4" t="inlineStr">
        <is>
          <t>6.00%</t>
        </is>
      </c>
    </row>
    <row r="38">
      <c r="A38" s="4" t="inlineStr">
        <is>
          <t>Revenue [Member] | Sales to Telecommunications Customers [Member] | Unites States [Member]</t>
        </is>
      </c>
    </row>
    <row r="39">
      <c r="A39" s="4" t="inlineStr">
        <is>
          <t>Concentration risk</t>
        </is>
      </c>
      <c r="C39" s="4" t="inlineStr">
        <is>
          <t>95.00%</t>
        </is>
      </c>
      <c r="D39" s="4" t="inlineStr">
        <is>
          <t>63.00%</t>
        </is>
      </c>
    </row>
    <row r="40">
      <c r="A40" s="4" t="inlineStr">
        <is>
          <t>Revenue [Member] | Sales to Telecommunications Customers [Member] | Internationsl Customers [Member]</t>
        </is>
      </c>
    </row>
    <row r="41">
      <c r="A41" s="4" t="inlineStr">
        <is>
          <t>Concentration risk</t>
        </is>
      </c>
      <c r="C41" s="4" t="inlineStr">
        <is>
          <t>17.00%</t>
        </is>
      </c>
      <c r="D41" s="4" t="inlineStr">
        <is>
          <t>1.00%</t>
        </is>
      </c>
    </row>
    <row r="42">
      <c r="A42" s="4" t="inlineStr">
        <is>
          <t>Accounts Receivable [Member] | Largest Customer One [Member]</t>
        </is>
      </c>
    </row>
    <row r="43">
      <c r="A43" s="4" t="inlineStr">
        <is>
          <t>Concentration risk</t>
        </is>
      </c>
      <c r="C43" s="4" t="inlineStr">
        <is>
          <t>87.00%</t>
        </is>
      </c>
      <c r="D43" s="4" t="inlineStr">
        <is>
          <t>70.00%</t>
        </is>
      </c>
    </row>
    <row r="44">
      <c r="A44" s="4" t="inlineStr">
        <is>
          <t>Accounts Receivable [Member] | Largest Customer Two [Member]</t>
        </is>
      </c>
    </row>
    <row r="45">
      <c r="A45" s="4" t="inlineStr">
        <is>
          <t>Concentration risk</t>
        </is>
      </c>
      <c r="D45" s="4" t="inlineStr">
        <is>
          <t>20.00%</t>
        </is>
      </c>
    </row>
    <row r="46">
      <c r="A46" s="4" t="inlineStr">
        <is>
          <t>Common Stock [Member]</t>
        </is>
      </c>
    </row>
    <row r="47">
      <c r="A47" s="4" t="inlineStr">
        <is>
          <t>Net loss</t>
        </is>
      </c>
      <c r="C47" s="4" t="inlineStr">
        <is>
          <t xml:space="preserve"> </t>
        </is>
      </c>
      <c r="D47" s="4" t="inlineStr">
        <is>
          <t xml:space="preserve"> </t>
        </is>
      </c>
    </row>
    <row r="48">
      <c r="A48" s="4" t="inlineStr">
        <is>
          <t>Common Stock [Member] | Subsequent Event [Member]</t>
        </is>
      </c>
    </row>
    <row r="49">
      <c r="A49" s="4" t="inlineStr">
        <is>
          <t>Sale of common stock | shares</t>
        </is>
      </c>
      <c r="B49" s="6" t="n">
        <v>750000</v>
      </c>
    </row>
    <row r="50">
      <c r="A50" s="4" t="inlineStr">
        <is>
          <t>Net proceeds from issuance of common stock</t>
        </is>
      </c>
      <c r="B50" s="5" t="n">
        <v>12500</v>
      </c>
    </row>
    <row r="51">
      <c r="A51" s="4" t="inlineStr">
        <is>
          <t>Warrant to purchase shares of common stock | shares</t>
        </is>
      </c>
      <c r="B51" s="6" t="n">
        <v>225878</v>
      </c>
    </row>
    <row r="52">
      <c r="A52" s="4" t="inlineStr">
        <is>
          <t>Proceeds from exercise of warrants</t>
        </is>
      </c>
      <c r="B52" s="5" t="n">
        <v>70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50000000</v>
      </c>
      <c r="C8" s="6" t="n">
        <v>50000000</v>
      </c>
    </row>
    <row r="9">
      <c r="A9" s="4" t="inlineStr">
        <is>
          <t>Common stock, shares issued</t>
        </is>
      </c>
      <c r="B9" s="6" t="n">
        <v>11768158</v>
      </c>
      <c r="C9" s="6" t="n">
        <v>10143158</v>
      </c>
    </row>
    <row r="10">
      <c r="A10" s="4" t="inlineStr">
        <is>
          <t>Common stock, shares outstanding</t>
        </is>
      </c>
      <c r="B10" s="6" t="n">
        <v>11750681</v>
      </c>
      <c r="C10" s="6" t="n">
        <v>10125681</v>
      </c>
    </row>
    <row r="11">
      <c r="A11" s="4" t="inlineStr">
        <is>
          <t>Treasury stock, shares</t>
        </is>
      </c>
      <c r="B11" s="6" t="n">
        <v>17477</v>
      </c>
      <c r="C11" s="6"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Disaggregated Net Sales (Details) - USD ($) $ in Thousands</t>
        </is>
      </c>
      <c r="B1" s="2" t="inlineStr">
        <is>
          <t>12 Months Ended</t>
        </is>
      </c>
    </row>
    <row r="2">
      <c r="B2" s="2" t="inlineStr">
        <is>
          <t>Dec. 31, 2020</t>
        </is>
      </c>
      <c r="C2" s="2" t="inlineStr">
        <is>
          <t>Dec. 31, 2019</t>
        </is>
      </c>
    </row>
    <row r="3">
      <c r="A3" s="4" t="inlineStr">
        <is>
          <t>Total net sales</t>
        </is>
      </c>
      <c r="B3" s="5" t="n">
        <v>9031</v>
      </c>
      <c r="C3" s="5" t="n">
        <v>24801</v>
      </c>
    </row>
    <row r="4">
      <c r="A4" s="4" t="inlineStr">
        <is>
          <t>Telecom [Member]</t>
        </is>
      </c>
    </row>
    <row r="5">
      <c r="A5" s="4" t="inlineStr">
        <is>
          <t>Total net sales</t>
        </is>
      </c>
      <c r="B5" s="6" t="n">
        <v>8640</v>
      </c>
      <c r="C5" s="6" t="n">
        <v>23753</v>
      </c>
    </row>
    <row r="6">
      <c r="A6" s="4" t="inlineStr">
        <is>
          <t>Government/Military [Member]</t>
        </is>
      </c>
    </row>
    <row r="7">
      <c r="A7" s="4" t="inlineStr">
        <is>
          <t>Total net sales</t>
        </is>
      </c>
      <c r="B7" s="6" t="n">
        <v>120</v>
      </c>
      <c r="C7" s="6" t="n">
        <v>589</v>
      </c>
    </row>
    <row r="8">
      <c r="A8" s="4" t="inlineStr">
        <is>
          <t>Marine [Member]</t>
        </is>
      </c>
    </row>
    <row r="9">
      <c r="A9" s="4" t="inlineStr">
        <is>
          <t>Total net sales</t>
        </is>
      </c>
      <c r="B9" s="6" t="n">
        <v>5</v>
      </c>
      <c r="C9" s="6" t="n">
        <v>83</v>
      </c>
    </row>
    <row r="10">
      <c r="A10" s="4" t="inlineStr">
        <is>
          <t>Other (backup DC power to various industries) [Member]</t>
        </is>
      </c>
    </row>
    <row r="11">
      <c r="A11" s="4" t="inlineStr">
        <is>
          <t>Total net sales</t>
        </is>
      </c>
      <c r="B11" s="6" t="n">
        <v>266</v>
      </c>
      <c r="C11" s="6" t="n">
        <v>376</v>
      </c>
    </row>
    <row r="12">
      <c r="A12" s="4" t="inlineStr">
        <is>
          <t>DC Power Systems [Member]</t>
        </is>
      </c>
    </row>
    <row r="13">
      <c r="A13" s="4" t="inlineStr">
        <is>
          <t>Total net sales</t>
        </is>
      </c>
      <c r="B13" s="6" t="n">
        <v>8659</v>
      </c>
      <c r="C13" s="6" t="n">
        <v>24177</v>
      </c>
    </row>
    <row r="14">
      <c r="A14" s="4" t="inlineStr">
        <is>
          <t>Engineering &amp; Tech Support Services [Member]</t>
        </is>
      </c>
    </row>
    <row r="15">
      <c r="A15" s="4" t="inlineStr">
        <is>
          <t>Total net sales</t>
        </is>
      </c>
      <c r="B15" s="6" t="n">
        <v>226</v>
      </c>
      <c r="C15" s="6" t="n">
        <v>281</v>
      </c>
    </row>
    <row r="16">
      <c r="A16" s="4" t="inlineStr">
        <is>
          <t>Accessories [Member]</t>
        </is>
      </c>
    </row>
    <row r="17">
      <c r="A17" s="4" t="inlineStr">
        <is>
          <t>Total net sales</t>
        </is>
      </c>
      <c r="B17" s="5" t="n">
        <v>146</v>
      </c>
      <c r="C17" s="5" t="n">
        <v>3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Reconciliation of the Product Warranty Liability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alance at beginning of the period</t>
        </is>
      </c>
      <c r="B4" s="5" t="n">
        <v>375</v>
      </c>
      <c r="C4" s="5" t="n">
        <v>175</v>
      </c>
    </row>
    <row r="5">
      <c r="A5" s="4" t="inlineStr">
        <is>
          <t>Payments</t>
        </is>
      </c>
      <c r="B5" s="6" t="n">
        <v>-634</v>
      </c>
      <c r="C5" s="6" t="n">
        <v>-530</v>
      </c>
    </row>
    <row r="6">
      <c r="A6" s="4" t="inlineStr">
        <is>
          <t>Provision for warranties</t>
        </is>
      </c>
      <c r="B6" s="6" t="n">
        <v>859</v>
      </c>
      <c r="C6" s="6" t="n">
        <v>730</v>
      </c>
    </row>
    <row r="7">
      <c r="A7" s="4" t="inlineStr">
        <is>
          <t>Balance at end of the period</t>
        </is>
      </c>
      <c r="B7" s="5" t="n">
        <v>600</v>
      </c>
      <c r="C7" s="5" t="n">
        <v>3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omponents of Inventories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5" t="n">
        <v>5527</v>
      </c>
      <c r="C3" s="5" t="n">
        <v>8051</v>
      </c>
    </row>
    <row r="4">
      <c r="A4" s="4" t="inlineStr">
        <is>
          <t>Finished goods</t>
        </is>
      </c>
      <c r="B4" s="6" t="n">
        <v>3567</v>
      </c>
      <c r="C4" s="6" t="n">
        <v>5861</v>
      </c>
    </row>
    <row r="5">
      <c r="A5" s="4" t="inlineStr">
        <is>
          <t>Inventories</t>
        </is>
      </c>
      <c r="B5" s="5" t="n">
        <v>9094</v>
      </c>
      <c r="C5" s="5" t="n">
        <v>13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51" customWidth="1" min="2" max="2"/>
  </cols>
  <sheetData>
    <row r="1">
      <c r="A1" s="1" t="inlineStr">
        <is>
          <t>Organization and Summary of Significant Accounting Policies (Details)</t>
        </is>
      </c>
      <c r="B1" s="2" t="inlineStr">
        <is>
          <t>12 Months Ended</t>
        </is>
      </c>
    </row>
    <row r="2">
      <c r="B2" s="2" t="inlineStr">
        <is>
          <t>Dec. 31, 2020</t>
        </is>
      </c>
    </row>
    <row r="3">
      <c r="A3" s="4" t="inlineStr">
        <is>
          <t>Shop Equipment And Machinery [Member]</t>
        </is>
      </c>
    </row>
    <row r="4">
      <c r="A4" s="4" t="inlineStr">
        <is>
          <t>Estimated life</t>
        </is>
      </c>
      <c r="B4" s="4" t="inlineStr">
        <is>
          <t>5 years</t>
        </is>
      </c>
    </row>
    <row r="5">
      <c r="A5" s="4" t="inlineStr">
        <is>
          <t>Leasehold Improvements [Member]</t>
        </is>
      </c>
    </row>
    <row r="6">
      <c r="A6" s="4" t="inlineStr">
        <is>
          <t>Estimated useful life</t>
        </is>
      </c>
      <c r="B6" s="4" t="inlineStr">
        <is>
          <t>Shorter of the lease term or estimated useful life</t>
        </is>
      </c>
    </row>
    <row r="7">
      <c r="A7" s="4" t="inlineStr">
        <is>
          <t>Office Equipment [Member]</t>
        </is>
      </c>
    </row>
    <row r="8">
      <c r="A8" s="4" t="inlineStr">
        <is>
          <t>Estimated life</t>
        </is>
      </c>
      <c r="B8" s="4" t="inlineStr">
        <is>
          <t>5 years</t>
        </is>
      </c>
    </row>
    <row r="9">
      <c r="A9" s="4" t="inlineStr">
        <is>
          <t>Software [Member]</t>
        </is>
      </c>
    </row>
    <row r="10">
      <c r="A10" s="4" t="inlineStr">
        <is>
          <t>Estimated life</t>
        </is>
      </c>
      <c r="B10" s="4" t="inlineStr">
        <is>
          <t>5 years</t>
        </is>
      </c>
    </row>
    <row r="11">
      <c r="A11" s="4" t="inlineStr">
        <is>
          <t>Minimum [Member] | Production Tooling, Jigs, Fixtures [Member]</t>
        </is>
      </c>
    </row>
    <row r="12">
      <c r="A12" s="4" t="inlineStr">
        <is>
          <t>Estimated life</t>
        </is>
      </c>
      <c r="B12" s="4" t="inlineStr">
        <is>
          <t>3 years</t>
        </is>
      </c>
    </row>
    <row r="13">
      <c r="A13" s="4" t="inlineStr">
        <is>
          <t>Minimum [Member] | Vehicles [Member]</t>
        </is>
      </c>
    </row>
    <row r="14">
      <c r="A14" s="4" t="inlineStr">
        <is>
          <t>Estimated life</t>
        </is>
      </c>
      <c r="B14" s="4" t="inlineStr">
        <is>
          <t>3 years</t>
        </is>
      </c>
    </row>
    <row r="15">
      <c r="A15" s="4" t="inlineStr">
        <is>
          <t>Maximum [Member] | Production Tooling, Jigs, Fixtures [Member]</t>
        </is>
      </c>
    </row>
    <row r="16">
      <c r="A16" s="4" t="inlineStr">
        <is>
          <t>Estimated life</t>
        </is>
      </c>
      <c r="B16" s="4" t="inlineStr">
        <is>
          <t>5 years</t>
        </is>
      </c>
    </row>
    <row r="17">
      <c r="A17" s="4" t="inlineStr">
        <is>
          <t>Maximum [Member] | Vehicles [Member]</t>
        </is>
      </c>
    </row>
    <row r="18">
      <c r="A18" s="4" t="inlineStr">
        <is>
          <t>Estimated life</t>
        </is>
      </c>
      <c r="B1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Diluted Earnings Per share (Details) - shares</t>
        </is>
      </c>
      <c r="B1" s="2" t="inlineStr">
        <is>
          <t>12 Months Ended</t>
        </is>
      </c>
    </row>
    <row r="2">
      <c r="B2" s="2" t="inlineStr">
        <is>
          <t>Dec. 31, 2020</t>
        </is>
      </c>
      <c r="C2" s="2" t="inlineStr">
        <is>
          <t>Dec. 31, 2019</t>
        </is>
      </c>
    </row>
    <row r="3">
      <c r="A3" s="4" t="inlineStr">
        <is>
          <t>Total</t>
        </is>
      </c>
      <c r="B3" s="6" t="n">
        <v>510000</v>
      </c>
      <c r="C3" s="6" t="n">
        <v>260000</v>
      </c>
    </row>
    <row r="4">
      <c r="A4" s="4" t="inlineStr">
        <is>
          <t>Options [Member]</t>
        </is>
      </c>
    </row>
    <row r="5">
      <c r="A5" s="4" t="inlineStr">
        <is>
          <t>Total</t>
        </is>
      </c>
      <c r="B5" s="6" t="n">
        <v>140000</v>
      </c>
      <c r="C5" s="6" t="n">
        <v>140000</v>
      </c>
    </row>
    <row r="6">
      <c r="A6" s="4" t="inlineStr">
        <is>
          <t>Warrants [Member]</t>
        </is>
      </c>
    </row>
    <row r="7">
      <c r="A7" s="4" t="inlineStr">
        <is>
          <t>Total</t>
        </is>
      </c>
      <c r="B7" s="6" t="n">
        <v>370000</v>
      </c>
      <c r="C7" s="6" t="n">
        <v>12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622</v>
      </c>
      <c r="C4" s="5" t="n">
        <v>628</v>
      </c>
    </row>
    <row r="5">
      <c r="A5" s="4" t="inlineStr">
        <is>
          <t>Depreciation expense</t>
        </is>
      </c>
      <c r="B5" s="5" t="n">
        <v>595</v>
      </c>
      <c r="C5" s="5" t="n">
        <v>5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4" t="inlineStr">
        <is>
          <t>Total property and equipment, cost</t>
        </is>
      </c>
      <c r="B2" s="5" t="n">
        <v>4207</v>
      </c>
      <c r="C2" s="5" t="n">
        <v>4188</v>
      </c>
    </row>
    <row r="3">
      <c r="A3" s="4" t="inlineStr">
        <is>
          <t>Less: accumulated depreciation and amortization</t>
        </is>
      </c>
      <c r="B3" s="6" t="n">
        <v>-2710</v>
      </c>
      <c r="C3" s="6" t="n">
        <v>-2088</v>
      </c>
    </row>
    <row r="4">
      <c r="A4" s="4" t="inlineStr">
        <is>
          <t>Property and equipment, net</t>
        </is>
      </c>
      <c r="B4" s="6" t="n">
        <v>1497</v>
      </c>
      <c r="C4" s="6" t="n">
        <v>2100</v>
      </c>
    </row>
    <row r="5">
      <c r="A5" s="4" t="inlineStr">
        <is>
          <t>Shop Equipment and Machinery [Member]</t>
        </is>
      </c>
    </row>
    <row r="6">
      <c r="A6" s="4" t="inlineStr">
        <is>
          <t>Total property and equipment, cost</t>
        </is>
      </c>
      <c r="B6" s="6" t="n">
        <v>3286</v>
      </c>
      <c r="C6" s="6" t="n">
        <v>3264</v>
      </c>
    </row>
    <row r="7">
      <c r="A7" s="4" t="inlineStr">
        <is>
          <t>Production Tooling, Jigs, Fixtures [Member]</t>
        </is>
      </c>
    </row>
    <row r="8">
      <c r="A8" s="4" t="inlineStr">
        <is>
          <t>Total property and equipment, cost</t>
        </is>
      </c>
      <c r="B8" s="6" t="n">
        <v>71</v>
      </c>
      <c r="C8" s="6" t="n">
        <v>71</v>
      </c>
    </row>
    <row r="9">
      <c r="A9" s="4" t="inlineStr">
        <is>
          <t>Vehicles [Member]</t>
        </is>
      </c>
    </row>
    <row r="10">
      <c r="A10" s="4" t="inlineStr">
        <is>
          <t>Total property and equipment, cost</t>
        </is>
      </c>
      <c r="B10" s="6" t="n">
        <v>180</v>
      </c>
      <c r="C10" s="6" t="n">
        <v>188</v>
      </c>
    </row>
    <row r="11">
      <c r="A11" s="4" t="inlineStr">
        <is>
          <t>Leasehold Improvements [Member]</t>
        </is>
      </c>
    </row>
    <row r="12">
      <c r="A12" s="4" t="inlineStr">
        <is>
          <t>Total property and equipment, cost</t>
        </is>
      </c>
      <c r="B12" s="6" t="n">
        <v>390</v>
      </c>
      <c r="C12" s="6" t="n">
        <v>390</v>
      </c>
    </row>
    <row r="13">
      <c r="A13" s="4" t="inlineStr">
        <is>
          <t>Office Equipment [Member]</t>
        </is>
      </c>
    </row>
    <row r="14">
      <c r="A14" s="4" t="inlineStr">
        <is>
          <t>Total property and equipment, cost</t>
        </is>
      </c>
      <c r="B14" s="6" t="n">
        <v>177</v>
      </c>
      <c r="C14" s="6" t="n">
        <v>172</v>
      </c>
    </row>
    <row r="15">
      <c r="A15" s="4" t="inlineStr">
        <is>
          <t>Software [Member]</t>
        </is>
      </c>
    </row>
    <row r="16">
      <c r="A16" s="4" t="inlineStr">
        <is>
          <t>Total property and equipment, cost</t>
        </is>
      </c>
      <c r="B16" s="5" t="n">
        <v>103</v>
      </c>
      <c r="C16" s="5" t="n">
        <v>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Notes Payable (Details Narrative) - USD ($) $ in Thousands</t>
        </is>
      </c>
      <c r="B1" s="2" t="inlineStr">
        <is>
          <t>12 Months Ended</t>
        </is>
      </c>
    </row>
    <row r="2">
      <c r="B2" s="2" t="inlineStr">
        <is>
          <t>Dec. 31, 2020</t>
        </is>
      </c>
      <c r="C2" s="2" t="inlineStr">
        <is>
          <t>Dec. 31, 2019</t>
        </is>
      </c>
    </row>
    <row r="3">
      <c r="A3" s="4" t="inlineStr">
        <is>
          <t>Note payable</t>
        </is>
      </c>
      <c r="B3" s="5" t="n">
        <v>777</v>
      </c>
      <c r="C3" s="5" t="n">
        <v>1106</v>
      </c>
    </row>
    <row r="4">
      <c r="A4" s="4" t="inlineStr">
        <is>
          <t>Payment of notes payable</t>
        </is>
      </c>
      <c r="B4" s="6" t="n">
        <v>328</v>
      </c>
      <c r="C4" s="5" t="n">
        <v>255</v>
      </c>
    </row>
    <row r="5">
      <c r="A5" s="4" t="inlineStr">
        <is>
          <t>Several Financing Agreements [Member] | Equipment [Member]</t>
        </is>
      </c>
    </row>
    <row r="6">
      <c r="A6" s="4" t="inlineStr">
        <is>
          <t>Monthly payments</t>
        </is>
      </c>
      <c r="B6" s="5" t="n">
        <v>20</v>
      </c>
    </row>
    <row r="7">
      <c r="A7" s="4" t="inlineStr">
        <is>
          <t>Debt maturity date description</t>
        </is>
      </c>
      <c r="B7" s="4" t="inlineStr">
        <is>
          <t>Due through 2024.</t>
        </is>
      </c>
    </row>
    <row r="8">
      <c r="A8" s="4" t="inlineStr">
        <is>
          <t>Several Financing Agreements [Member] | Equipment [Member] | Minimum [Member]</t>
        </is>
      </c>
    </row>
    <row r="9">
      <c r="A9" s="4" t="inlineStr">
        <is>
          <t>Debt term</t>
        </is>
      </c>
      <c r="B9" s="4" t="inlineStr">
        <is>
          <t>2 years</t>
        </is>
      </c>
    </row>
    <row r="10">
      <c r="A10" s="4" t="inlineStr">
        <is>
          <t>Interest rate</t>
        </is>
      </c>
      <c r="B10" s="4" t="inlineStr">
        <is>
          <t>1.90%</t>
        </is>
      </c>
    </row>
    <row r="11">
      <c r="A11" s="4" t="inlineStr">
        <is>
          <t>Several Financing Agreements [Member] | Equipment [Member] | Maximum [Member]</t>
        </is>
      </c>
    </row>
    <row r="12">
      <c r="A12" s="4" t="inlineStr">
        <is>
          <t>Debt term</t>
        </is>
      </c>
      <c r="B12" s="4" t="inlineStr">
        <is>
          <t>5 years</t>
        </is>
      </c>
    </row>
    <row r="13">
      <c r="A13" s="4" t="inlineStr">
        <is>
          <t>Interest rate</t>
        </is>
      </c>
      <c r="B13" s="4" t="inlineStr">
        <is>
          <t>6.9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0</t>
        </is>
      </c>
      <c r="C1" s="2" t="inlineStr">
        <is>
          <t>Dec. 31, 2019</t>
        </is>
      </c>
    </row>
    <row r="2">
      <c r="A2" s="3" t="inlineStr">
        <is>
          <t>Payables and Accruals [Abstract]</t>
        </is>
      </c>
    </row>
    <row r="3">
      <c r="A3" s="4" t="inlineStr">
        <is>
          <t>Total Notes Payable</t>
        </is>
      </c>
      <c r="B3" s="5" t="n">
        <v>777</v>
      </c>
      <c r="C3" s="5" t="n">
        <v>1106</v>
      </c>
    </row>
    <row r="4">
      <c r="A4" s="4" t="inlineStr">
        <is>
          <t>Less Current Portion</t>
        </is>
      </c>
      <c r="B4" s="6" t="n">
        <v>267</v>
      </c>
      <c r="C4" s="6" t="n">
        <v>328</v>
      </c>
    </row>
    <row r="5">
      <c r="A5" s="4" t="inlineStr">
        <is>
          <t>Notes Payable, Noncurrent portion</t>
        </is>
      </c>
      <c r="B5" s="5" t="n">
        <v>510</v>
      </c>
      <c r="C5" s="5" t="n">
        <v>7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Annual Future Principal Payments (Details) $ in Thousands</t>
        </is>
      </c>
      <c r="B1" s="2" t="inlineStr">
        <is>
          <t>Dec. 31, 2020USD ($)</t>
        </is>
      </c>
    </row>
    <row r="2">
      <c r="A2" s="3" t="inlineStr">
        <is>
          <t>Payables and Accruals [Abstract]</t>
        </is>
      </c>
    </row>
    <row r="3">
      <c r="A3" s="4" t="inlineStr">
        <is>
          <t>2021</t>
        </is>
      </c>
      <c r="B3" s="5" t="n">
        <v>267</v>
      </c>
    </row>
    <row r="4">
      <c r="A4" s="4" t="inlineStr">
        <is>
          <t>2022</t>
        </is>
      </c>
      <c r="B4" s="6" t="n">
        <v>232</v>
      </c>
    </row>
    <row r="5">
      <c r="A5" s="4" t="inlineStr">
        <is>
          <t>2023</t>
        </is>
      </c>
      <c r="B5" s="6" t="n">
        <v>196</v>
      </c>
    </row>
    <row r="6">
      <c r="A6" s="4" t="inlineStr">
        <is>
          <t>2024</t>
        </is>
      </c>
      <c r="B6" s="6" t="n">
        <v>82</v>
      </c>
    </row>
    <row r="7">
      <c r="A7" s="4" t="inlineStr">
        <is>
          <t>Total</t>
        </is>
      </c>
      <c r="B7" s="5" t="n">
        <v>7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5" t="n">
        <v>9031000</v>
      </c>
      <c r="C4" s="5" t="n">
        <v>24801000</v>
      </c>
    </row>
    <row r="5">
      <c r="A5" s="4" t="inlineStr">
        <is>
          <t>Cost of Sales (includes inventory write-downs of $3,400 and $270, respectively)</t>
        </is>
      </c>
      <c r="B5" s="6" t="n">
        <v>14654000</v>
      </c>
      <c r="C5" s="6" t="n">
        <v>19882000</v>
      </c>
    </row>
    <row r="6">
      <c r="A6" s="4" t="inlineStr">
        <is>
          <t>Gross profit (loss)</t>
        </is>
      </c>
      <c r="B6" s="6" t="n">
        <v>-5623000</v>
      </c>
      <c r="C6" s="6" t="n">
        <v>4919000</v>
      </c>
    </row>
    <row r="7">
      <c r="A7" s="3" t="inlineStr">
        <is>
          <t>Operating Expenses</t>
        </is>
      </c>
    </row>
    <row r="8">
      <c r="A8" s="4" t="inlineStr">
        <is>
          <t>Sales and marketing</t>
        </is>
      </c>
      <c r="B8" s="6" t="n">
        <v>1556000</v>
      </c>
      <c r="C8" s="6" t="n">
        <v>2621000</v>
      </c>
    </row>
    <row r="9">
      <c r="A9" s="4" t="inlineStr">
        <is>
          <t>Research and development</t>
        </is>
      </c>
      <c r="B9" s="6" t="n">
        <v>1723000</v>
      </c>
      <c r="C9" s="6" t="n">
        <v>2276000</v>
      </c>
    </row>
    <row r="10">
      <c r="A10" s="4" t="inlineStr">
        <is>
          <t>General and administrative</t>
        </is>
      </c>
      <c r="B10" s="6" t="n">
        <v>4062000</v>
      </c>
      <c r="C10" s="6" t="n">
        <v>4004000</v>
      </c>
    </row>
    <row r="11">
      <c r="A11" s="4" t="inlineStr">
        <is>
          <t>Total operating expenses</t>
        </is>
      </c>
      <c r="B11" s="6" t="n">
        <v>7341000</v>
      </c>
      <c r="C11" s="6" t="n">
        <v>8901000</v>
      </c>
    </row>
    <row r="12">
      <c r="A12" s="4" t="inlineStr">
        <is>
          <t>Loss from operations</t>
        </is>
      </c>
      <c r="B12" s="6" t="n">
        <v>-12964000</v>
      </c>
      <c r="C12" s="6" t="n">
        <v>-3982000</v>
      </c>
    </row>
    <row r="13">
      <c r="A13" s="3" t="inlineStr">
        <is>
          <t>Other income (expenses)</t>
        </is>
      </c>
    </row>
    <row r="14">
      <c r="A14" s="4" t="inlineStr">
        <is>
          <t>Interest expense and finance costs</t>
        </is>
      </c>
      <c r="B14" s="6" t="n">
        <v>-60000</v>
      </c>
      <c r="C14" s="6" t="n">
        <v>-103000</v>
      </c>
    </row>
    <row r="15">
      <c r="A15" s="4" t="inlineStr">
        <is>
          <t>Other income</t>
        </is>
      </c>
      <c r="B15" s="6" t="n">
        <v>14000</v>
      </c>
      <c r="C15" s="6" t="n">
        <v>40000</v>
      </c>
    </row>
    <row r="16">
      <c r="A16" s="4" t="inlineStr">
        <is>
          <t>Total other income (expenses)</t>
        </is>
      </c>
      <c r="B16" s="6" t="n">
        <v>-46000</v>
      </c>
      <c r="C16" s="6" t="n">
        <v>-63000</v>
      </c>
    </row>
    <row r="17">
      <c r="A17" s="4" t="inlineStr">
        <is>
          <t>Loss before income taxes</t>
        </is>
      </c>
      <c r="B17" s="6" t="n">
        <v>-13010000</v>
      </c>
      <c r="C17" s="6" t="n">
        <v>-4045000</v>
      </c>
    </row>
    <row r="18">
      <c r="A18" s="4" t="inlineStr">
        <is>
          <t>Benefit from income taxes</t>
        </is>
      </c>
      <c r="B18" s="6" t="n">
        <v>-2139000</v>
      </c>
      <c r="C18" s="4" t="inlineStr">
        <is>
          <t xml:space="preserve"> </t>
        </is>
      </c>
    </row>
    <row r="19">
      <c r="A19" s="4" t="inlineStr">
        <is>
          <t>Net Loss</t>
        </is>
      </c>
      <c r="B19" s="5" t="n">
        <v>-10871000</v>
      </c>
      <c r="C19" s="5" t="n">
        <v>-4045000</v>
      </c>
    </row>
    <row r="20">
      <c r="A20" s="4" t="inlineStr">
        <is>
          <t>Net loss per share, basic and diluted</t>
        </is>
      </c>
      <c r="B20" s="8" t="n">
        <v>-1.01</v>
      </c>
      <c r="C20" s="8" t="n">
        <v>-0.4</v>
      </c>
    </row>
    <row r="21">
      <c r="A21" s="4" t="inlineStr">
        <is>
          <t>Weighted average shares outstanding, basic and diluted</t>
        </is>
      </c>
      <c r="B21" s="6" t="n">
        <v>10816938</v>
      </c>
      <c r="C21" s="6" t="n">
        <v>10125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ine of Credit (Details Narrative) - USD ($) $ in Thousands</t>
        </is>
      </c>
      <c r="B1" s="2" t="inlineStr">
        <is>
          <t>Jun. 04, 2019</t>
        </is>
      </c>
      <c r="C1" s="2" t="inlineStr">
        <is>
          <t>Dec. 31, 2020</t>
        </is>
      </c>
      <c r="D1" s="2" t="inlineStr">
        <is>
          <t>Dec. 31, 2019</t>
        </is>
      </c>
    </row>
    <row r="2">
      <c r="A2" s="4" t="inlineStr">
        <is>
          <t>Proceeds from advanced on revolving credit facility</t>
        </is>
      </c>
      <c r="C2" s="5" t="n">
        <v>2500</v>
      </c>
      <c r="D2" s="4" t="inlineStr">
        <is>
          <t xml:space="preserve"> </t>
        </is>
      </c>
    </row>
    <row r="3">
      <c r="A3" s="4" t="inlineStr">
        <is>
          <t>Payment of revolving credit facility</t>
        </is>
      </c>
      <c r="C3" s="6" t="n">
        <v>2500</v>
      </c>
      <c r="D3" s="4" t="inlineStr">
        <is>
          <t xml:space="preserve"> </t>
        </is>
      </c>
    </row>
    <row r="4">
      <c r="A4" s="4" t="inlineStr">
        <is>
          <t>Loan and Security Agreement [Member] | Pinnacle Bank [Member]</t>
        </is>
      </c>
    </row>
    <row r="5">
      <c r="A5" s="4" t="inlineStr">
        <is>
          <t>Proceeds from advanced on revolving credit facility</t>
        </is>
      </c>
      <c r="C5" s="6" t="n">
        <v>2500</v>
      </c>
    </row>
    <row r="6">
      <c r="A6" s="4" t="inlineStr">
        <is>
          <t>Payment of revolving credit facility</t>
        </is>
      </c>
      <c r="C6" s="6" t="n">
        <v>2500</v>
      </c>
    </row>
    <row r="7">
      <c r="A7" s="4" t="inlineStr">
        <is>
          <t>Line of credit outstanding balance</t>
        </is>
      </c>
      <c r="C7" s="4" t="inlineStr">
        <is>
          <t xml:space="preserve"> </t>
        </is>
      </c>
    </row>
    <row r="8">
      <c r="A8" s="4" t="inlineStr">
        <is>
          <t>Line of credit remaining borrowing capacity</t>
        </is>
      </c>
      <c r="C8" s="5" t="n">
        <v>1070</v>
      </c>
    </row>
    <row r="9">
      <c r="A9" s="4" t="inlineStr">
        <is>
          <t>Line of credit facility, initial expiration date</t>
        </is>
      </c>
      <c r="C9" s="4" t="inlineStr">
        <is>
          <t>Sep. 30,
		2022</t>
        </is>
      </c>
    </row>
    <row r="10">
      <c r="A10" s="4" t="inlineStr">
        <is>
          <t>Line of credit facility, additional renewal term</t>
        </is>
      </c>
      <c r="C10" s="4" t="inlineStr">
        <is>
          <t>1 year</t>
        </is>
      </c>
    </row>
    <row r="11">
      <c r="A11" s="4" t="inlineStr">
        <is>
          <t>Line of credit facility, description</t>
        </is>
      </c>
      <c r="C11" s="4" t="inlineStr">
        <is>
          <t>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t>
        </is>
      </c>
    </row>
    <row r="12">
      <c r="A12" s="4" t="inlineStr">
        <is>
          <t>Line of credit facility, maximum borrowing capacity</t>
        </is>
      </c>
      <c r="C12" s="5" t="n">
        <v>4000</v>
      </c>
    </row>
    <row r="13">
      <c r="A13" s="4" t="inlineStr">
        <is>
          <t>Line of credit facility, interest rate description</t>
        </is>
      </c>
      <c r="C13" s="4" t="inlineStr">
        <is>
          <t>Interest accrues on the daily balance at a rate of 1.25% above the prime rate (the "Standard Interest Rate"), but in no event shall the Standard Interest Rate be less than 3.75% per annum. Interest on the portion of the daily balance consisting of advances against inventory accrues interest at a rate of 2.25% above the prime rate per annum (the "Inventory Interest Rate"), but in no event shall the Inventory Interest Rate be less than 4.75% per annum.</t>
        </is>
      </c>
    </row>
    <row r="14">
      <c r="A14" s="4" t="inlineStr">
        <is>
          <t>Line of credit facility,fee percentage</t>
        </is>
      </c>
      <c r="C14" s="4" t="inlineStr">
        <is>
          <t>1.125%</t>
        </is>
      </c>
    </row>
    <row r="15">
      <c r="A15" s="4" t="inlineStr">
        <is>
          <t>Loan and Security Agreement [Member] | Pinnacle Bank [Member] | Minimum [Member]</t>
        </is>
      </c>
    </row>
    <row r="16">
      <c r="A16" s="4" t="inlineStr">
        <is>
          <t>Obligation to pay</t>
        </is>
      </c>
      <c r="C16" s="5" t="n">
        <v>6000</v>
      </c>
    </row>
    <row r="17">
      <c r="A17" s="4" t="inlineStr">
        <is>
          <t>Loan and Security Agreement [Member] | Pinnacle Bank [Member] | Standard Interest Rate [Member]</t>
        </is>
      </c>
    </row>
    <row r="18">
      <c r="A18" s="4" t="inlineStr">
        <is>
          <t>Line of credit facility, interest rate during period</t>
        </is>
      </c>
      <c r="C18" s="4" t="inlineStr">
        <is>
          <t>1.25%</t>
        </is>
      </c>
    </row>
    <row r="19">
      <c r="A19" s="4" t="inlineStr">
        <is>
          <t>Loan and Security Agreement [Member] | Pinnacle Bank [Member] | Standard Interest Rate [Member] | Maximum [Member]</t>
        </is>
      </c>
    </row>
    <row r="20">
      <c r="A20" s="4" t="inlineStr">
        <is>
          <t>Line of credit facility, interest rate during period</t>
        </is>
      </c>
      <c r="C20" s="4" t="inlineStr">
        <is>
          <t>3.75%</t>
        </is>
      </c>
    </row>
    <row r="21">
      <c r="A21" s="4" t="inlineStr">
        <is>
          <t>Loan and Security Agreement [Member] | Pinnacle Bank [Member] | Inventory Interest Rate [Member]</t>
        </is>
      </c>
    </row>
    <row r="22">
      <c r="A22" s="4" t="inlineStr">
        <is>
          <t>Line of credit facility, interest rate during period</t>
        </is>
      </c>
      <c r="C22" s="4" t="inlineStr">
        <is>
          <t>2.25%</t>
        </is>
      </c>
    </row>
    <row r="23">
      <c r="A23" s="4" t="inlineStr">
        <is>
          <t>Loan and Security Agreement [Member] | Pinnacle Bank [Member] | Inventory Interest Rate [Member] | Maximum [Member]</t>
        </is>
      </c>
    </row>
    <row r="24">
      <c r="A24" s="4" t="inlineStr">
        <is>
          <t>Line of credit facility, interest rate during period</t>
        </is>
      </c>
      <c r="C24" s="4" t="inlineStr">
        <is>
          <t>4.75%</t>
        </is>
      </c>
    </row>
    <row r="25">
      <c r="A25" s="4" t="inlineStr">
        <is>
          <t>Supplier Agreement [Member]</t>
        </is>
      </c>
    </row>
    <row r="26">
      <c r="A26" s="4" t="inlineStr">
        <is>
          <t>Description covenant terms</t>
        </is>
      </c>
      <c r="B26" s="4" t="inlineStr">
        <is>
          <t>(i) the annual discount rate (which is equal to the 90-day London Inter-bank Offered Rate plus 1.00%) and (ii) the discount acceptance period (which is equal the number of days in the payment terms less the number of days necessary to approve the invoice) divided by 360.</t>
        </is>
      </c>
    </row>
    <row r="27">
      <c r="A27" s="4" t="inlineStr">
        <is>
          <t>Supplier Agreement [Member] | Citibank, N.A [Member]</t>
        </is>
      </c>
    </row>
    <row r="28">
      <c r="A28" s="4" t="inlineStr">
        <is>
          <t>Accounts receivables sold to Citibank</t>
        </is>
      </c>
      <c r="C28" s="5" t="n">
        <v>2621</v>
      </c>
      <c r="D28" s="6" t="n">
        <v>13229</v>
      </c>
    </row>
    <row r="29">
      <c r="A29" s="4" t="inlineStr">
        <is>
          <t>Incurred fees</t>
        </is>
      </c>
      <c r="C29" s="5" t="n">
        <v>12</v>
      </c>
      <c r="D29" s="5" t="n">
        <v>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Loan Payable (Details Narrative) - Citibank, N.A [Member] - PPP Loan [Member] $ in Thousands</t>
        </is>
      </c>
      <c r="B1" s="2" t="inlineStr">
        <is>
          <t>May 04, 2020USD ($)</t>
        </is>
      </c>
    </row>
    <row r="2">
      <c r="A2" s="4" t="inlineStr">
        <is>
          <t>Principal amount</t>
        </is>
      </c>
      <c r="B2" s="5" t="n">
        <v>1715</v>
      </c>
    </row>
    <row r="3">
      <c r="A3" s="4" t="inlineStr">
        <is>
          <t>Interest rate</t>
        </is>
      </c>
      <c r="B3"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Operating Leases (Details Narrative) - USD ($) $ in Thousands</t>
        </is>
      </c>
      <c r="B1" s="2" t="inlineStr">
        <is>
          <t>12 Months Ended</t>
        </is>
      </c>
    </row>
    <row r="2">
      <c r="B2" s="2" t="inlineStr">
        <is>
          <t>Dec. 31, 2020</t>
        </is>
      </c>
      <c r="C2" s="2" t="inlineStr">
        <is>
          <t>Dec. 31, 2019</t>
        </is>
      </c>
    </row>
    <row r="3">
      <c r="A3" s="4" t="inlineStr">
        <is>
          <t>Rent expense</t>
        </is>
      </c>
      <c r="B3" s="5" t="n">
        <v>903</v>
      </c>
      <c r="C3" s="5" t="n">
        <v>865</v>
      </c>
    </row>
    <row r="4">
      <c r="A4" s="4" t="inlineStr">
        <is>
          <t>Warehouse Operating Lease Agreements [Member]</t>
        </is>
      </c>
    </row>
    <row r="5">
      <c r="A5" s="4" t="inlineStr">
        <is>
          <t>Lease term</t>
        </is>
      </c>
      <c r="B5" s="4" t="inlineStr">
        <is>
          <t>2 years 4 months 24 days</t>
        </is>
      </c>
    </row>
    <row r="6">
      <c r="A6" s="4" t="inlineStr">
        <is>
          <t>Office Space Operating Lease Agreements [Member]</t>
        </is>
      </c>
    </row>
    <row r="7">
      <c r="A7" s="4" t="inlineStr">
        <is>
          <t>Lease term</t>
        </is>
      </c>
      <c r="B7" s="4" t="inlineStr">
        <is>
          <t>2 years 4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chedule of Rent Expense and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 (of which $74 is included in general and administration and $451 is included in cost of sales in the Company's statement of operations for the nine months ended September 30, 2020, and for the same period in 2019, respectively)</t>
        </is>
      </c>
      <c r="B4" s="5" t="n">
        <v>699</v>
      </c>
      <c r="C4" s="5" t="n">
        <v>699</v>
      </c>
    </row>
    <row r="5">
      <c r="A5" s="4" t="inlineStr">
        <is>
          <t>Weighted average remaining lease term - operating leases (in years)</t>
        </is>
      </c>
      <c r="B5" s="4" t="inlineStr">
        <is>
          <t>2 years 4 months 24 days</t>
        </is>
      </c>
      <c r="C5" s="4" t="inlineStr">
        <is>
          <t>3 years 4 months 24 days</t>
        </is>
      </c>
    </row>
    <row r="6">
      <c r="A6" s="4" t="inlineStr">
        <is>
          <t>Average discount rate - operating leases</t>
        </is>
      </c>
      <c r="B6" s="4" t="inlineStr">
        <is>
          <t>3.75%</t>
        </is>
      </c>
      <c r="C6" s="4" t="inlineStr">
        <is>
          <t>3.7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Rent Expense and Supplemental Cash Flow Information (Details) (Parenthetical) - USD ($) $ in Thousands</t>
        </is>
      </c>
      <c r="B1" s="2" t="inlineStr">
        <is>
          <t>12 Months Ended</t>
        </is>
      </c>
    </row>
    <row r="2">
      <c r="B2" s="2" t="inlineStr">
        <is>
          <t>Dec. 31, 2020</t>
        </is>
      </c>
      <c r="C2" s="2" t="inlineStr">
        <is>
          <t>Dec. 31, 2019</t>
        </is>
      </c>
    </row>
    <row r="3">
      <c r="A3" s="4" t="inlineStr">
        <is>
          <t>Operating lease cost</t>
        </is>
      </c>
      <c r="B3" s="5" t="n">
        <v>699</v>
      </c>
      <c r="C3" s="5" t="n">
        <v>699</v>
      </c>
    </row>
    <row r="4">
      <c r="A4" s="4" t="inlineStr">
        <is>
          <t>General and Administration [Member]</t>
        </is>
      </c>
    </row>
    <row r="5">
      <c r="A5" s="4" t="inlineStr">
        <is>
          <t>Operating lease cost</t>
        </is>
      </c>
      <c r="B5" s="6" t="n">
        <v>98</v>
      </c>
      <c r="C5" s="6" t="n">
        <v>102</v>
      </c>
    </row>
    <row r="6">
      <c r="A6" s="4" t="inlineStr">
        <is>
          <t>Cost of Sales [Member]</t>
        </is>
      </c>
    </row>
    <row r="7">
      <c r="A7" s="4" t="inlineStr">
        <is>
          <t>Operating lease cost</t>
        </is>
      </c>
      <c r="B7" s="5" t="n">
        <v>601</v>
      </c>
      <c r="C7" s="5" t="n">
        <v>5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Details) - USD ($) $ in Thousands</t>
        </is>
      </c>
      <c r="B1" s="2" t="inlineStr">
        <is>
          <t>Dec. 31, 2020</t>
        </is>
      </c>
      <c r="C1" s="2" t="inlineStr">
        <is>
          <t>Dec. 31, 2019</t>
        </is>
      </c>
    </row>
    <row r="2">
      <c r="A2" s="3" t="inlineStr">
        <is>
          <t>Leases [Abstract]</t>
        </is>
      </c>
    </row>
    <row r="3">
      <c r="A3" s="4" t="inlineStr">
        <is>
          <t>Long-term right-of-use assets, net of accumulated amortization of $1,265 and $154, respectively</t>
        </is>
      </c>
      <c r="B3" s="5" t="n">
        <v>1563</v>
      </c>
      <c r="C3" s="5" t="n">
        <v>2187</v>
      </c>
    </row>
    <row r="4">
      <c r="A4" s="4" t="inlineStr">
        <is>
          <t>Current portion of operating lease liabilities</t>
        </is>
      </c>
      <c r="B4" s="6" t="n">
        <v>670</v>
      </c>
      <c r="C4" s="6" t="n">
        <v>618</v>
      </c>
    </row>
    <row r="5">
      <c r="A5" s="4" t="inlineStr">
        <is>
          <t>Noncurrent portion of operating lease liabilities</t>
        </is>
      </c>
      <c r="B5" s="6" t="n">
        <v>990</v>
      </c>
      <c r="C5" s="6" t="n">
        <v>1660</v>
      </c>
    </row>
    <row r="6">
      <c r="A6" s="4" t="inlineStr">
        <is>
          <t>Total operating lease liabilities</t>
        </is>
      </c>
      <c r="B6" s="5" t="n">
        <v>1660</v>
      </c>
      <c r="C6" s="5" t="n">
        <v>2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Details) (Parenthetical) - USD ($) $ in Thousands</t>
        </is>
      </c>
      <c r="B1" s="2" t="inlineStr">
        <is>
          <t>Dec. 31, 2020</t>
        </is>
      </c>
      <c r="C1" s="2" t="inlineStr">
        <is>
          <t>Dec. 31, 2019</t>
        </is>
      </c>
    </row>
    <row r="2">
      <c r="A2" s="3" t="inlineStr">
        <is>
          <t>Leases [Abstract]</t>
        </is>
      </c>
    </row>
    <row r="3">
      <c r="A3" s="4" t="inlineStr">
        <is>
          <t>Accumulated amortization of right-of-use assets</t>
        </is>
      </c>
      <c r="B3" s="5" t="n">
        <v>1265</v>
      </c>
      <c r="C3" s="5" t="n">
        <v>1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ies of Lease Liabilities (Details) - USD ($) $ in Thousands</t>
        </is>
      </c>
      <c r="B1" s="2" t="inlineStr">
        <is>
          <t>Dec. 31, 2020</t>
        </is>
      </c>
      <c r="C1" s="2" t="inlineStr">
        <is>
          <t>Dec. 31, 2019</t>
        </is>
      </c>
    </row>
    <row r="2">
      <c r="A2" s="3" t="inlineStr">
        <is>
          <t>Leases [Abstract]</t>
        </is>
      </c>
    </row>
    <row r="3">
      <c r="A3" s="4" t="inlineStr">
        <is>
          <t>2021</t>
        </is>
      </c>
      <c r="B3" s="5" t="n">
        <v>721</v>
      </c>
    </row>
    <row r="4">
      <c r="A4" s="4" t="inlineStr">
        <is>
          <t>2022</t>
        </is>
      </c>
      <c r="B4" s="6" t="n">
        <v>747</v>
      </c>
    </row>
    <row r="5">
      <c r="A5" s="4" t="inlineStr">
        <is>
          <t>2023</t>
        </is>
      </c>
      <c r="B5" s="6" t="n">
        <v>272</v>
      </c>
    </row>
    <row r="6">
      <c r="A6" s="4" t="inlineStr">
        <is>
          <t>Total lease payments</t>
        </is>
      </c>
      <c r="B6" s="6" t="n">
        <v>1740</v>
      </c>
    </row>
    <row r="7">
      <c r="A7" s="4" t="inlineStr">
        <is>
          <t>Less: Imputed interest/present value discount</t>
        </is>
      </c>
      <c r="B7" s="6" t="n">
        <v>-80</v>
      </c>
    </row>
    <row r="8">
      <c r="A8" s="4" t="inlineStr">
        <is>
          <t>Present value of lease liabilities</t>
        </is>
      </c>
      <c r="B8" s="5" t="n">
        <v>1660</v>
      </c>
      <c r="C8" s="5" t="n">
        <v>22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 $ / shares in Units, $ in Thousands</t>
        </is>
      </c>
      <c r="B1" s="2" t="inlineStr">
        <is>
          <t>Jul. 07, 2020</t>
        </is>
      </c>
      <c r="C1" s="2" t="inlineStr">
        <is>
          <t>Jul. 02, 2020</t>
        </is>
      </c>
      <c r="D1" s="2" t="inlineStr">
        <is>
          <t>Nov. 06, 2019</t>
        </is>
      </c>
      <c r="E1" s="2" t="inlineStr">
        <is>
          <t>Dec. 31, 2020</t>
        </is>
      </c>
      <c r="F1" s="2" t="inlineStr">
        <is>
          <t>Dec. 31, 2019</t>
        </is>
      </c>
    </row>
    <row r="2">
      <c r="A2" s="4" t="inlineStr">
        <is>
          <t>Issuance of common stock upon exercise of warrants</t>
        </is>
      </c>
      <c r="E2" s="6" t="n">
        <v>375000</v>
      </c>
      <c r="F2" s="4" t="inlineStr">
        <is>
          <t xml:space="preserve"> </t>
        </is>
      </c>
    </row>
    <row r="3">
      <c r="A3" s="4" t="inlineStr">
        <is>
          <t>Net proceeds from warrants exercise</t>
        </is>
      </c>
      <c r="E3" s="5" t="n">
        <v>1174</v>
      </c>
      <c r="F3" s="4" t="inlineStr">
        <is>
          <t xml:space="preserve"> </t>
        </is>
      </c>
    </row>
    <row r="4">
      <c r="A4" s="4" t="inlineStr">
        <is>
          <t>Preferred stock, authorized</t>
        </is>
      </c>
      <c r="E4" s="6" t="n">
        <v>5000000</v>
      </c>
      <c r="F4" s="6" t="n">
        <v>5000000</v>
      </c>
    </row>
    <row r="5">
      <c r="A5" s="4" t="inlineStr">
        <is>
          <t>Treasury stock, shares</t>
        </is>
      </c>
      <c r="E5" s="6" t="n">
        <v>17477</v>
      </c>
      <c r="F5" s="6" t="n">
        <v>17477</v>
      </c>
    </row>
    <row r="6">
      <c r="A6" s="4" t="inlineStr">
        <is>
          <t>Treasury stock, value</t>
        </is>
      </c>
      <c r="E6" s="5" t="n">
        <v>40</v>
      </c>
      <c r="F6" s="5" t="n">
        <v>40</v>
      </c>
    </row>
    <row r="7">
      <c r="A7" s="4" t="inlineStr">
        <is>
          <t>Stock Repurchase Agreement [Member]</t>
        </is>
      </c>
    </row>
    <row r="8">
      <c r="A8" s="4" t="inlineStr">
        <is>
          <t>Repurchase of common stock value</t>
        </is>
      </c>
      <c r="D8" s="5" t="n">
        <v>500</v>
      </c>
    </row>
    <row r="9">
      <c r="A9" s="4" t="inlineStr">
        <is>
          <t>Maximum [Member]</t>
        </is>
      </c>
    </row>
    <row r="10">
      <c r="A10" s="4" t="inlineStr">
        <is>
          <t>Preferred stock, authorized</t>
        </is>
      </c>
      <c r="E10" s="6" t="n">
        <v>5000000</v>
      </c>
    </row>
    <row r="11">
      <c r="A11" s="4" t="inlineStr">
        <is>
          <t>Warrant [Member]</t>
        </is>
      </c>
    </row>
    <row r="12">
      <c r="A12" s="4" t="inlineStr">
        <is>
          <t>Issuance of common stock upon exercise of warrants</t>
        </is>
      </c>
      <c r="E12" s="6" t="n">
        <v>375000</v>
      </c>
    </row>
    <row r="13">
      <c r="A13" s="4" t="inlineStr">
        <is>
          <t>Net proceeds from warrants exercise</t>
        </is>
      </c>
      <c r="E13" s="5" t="n">
        <v>1174</v>
      </c>
    </row>
    <row r="14">
      <c r="A14" s="4" t="inlineStr">
        <is>
          <t>Private Placement [Member]</t>
        </is>
      </c>
    </row>
    <row r="15">
      <c r="A15" s="4" t="inlineStr">
        <is>
          <t>Sale of stock, purchase price</t>
        </is>
      </c>
      <c r="C15" s="8" t="n">
        <v>2.25</v>
      </c>
    </row>
    <row r="16">
      <c r="A16" s="4" t="inlineStr">
        <is>
          <t>Private Placement [Member] | Common Stock [Member]</t>
        </is>
      </c>
    </row>
    <row r="17">
      <c r="A17" s="4" t="inlineStr">
        <is>
          <t>Number of shares sold in private placement</t>
        </is>
      </c>
      <c r="B17" s="6" t="n">
        <v>1250000</v>
      </c>
      <c r="C17" s="6" t="n">
        <v>1250000</v>
      </c>
    </row>
    <row r="18">
      <c r="A18" s="4" t="inlineStr">
        <is>
          <t>Each investor received percentage of warrant exercisable on shares purchased</t>
        </is>
      </c>
      <c r="C18" s="4" t="inlineStr">
        <is>
          <t>50.00%</t>
        </is>
      </c>
    </row>
    <row r="19">
      <c r="A19" s="4" t="inlineStr">
        <is>
          <t>Net proceeds from sale of shares of common stock and warrants</t>
        </is>
      </c>
      <c r="C19" s="5" t="n">
        <v>2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Details Narrative) - USD ($) $ / shares in Units, $ in Thousands</t>
        </is>
      </c>
      <c r="B1" s="2" t="inlineStr">
        <is>
          <t>Oct. 02, 2019</t>
        </is>
      </c>
      <c r="C1" s="2" t="inlineStr">
        <is>
          <t>Dec. 31, 2020</t>
        </is>
      </c>
      <c r="D1" s="2" t="inlineStr">
        <is>
          <t>Dec. 31, 2019</t>
        </is>
      </c>
      <c r="E1" s="2" t="inlineStr">
        <is>
          <t>Jul. 08, 2016</t>
        </is>
      </c>
    </row>
    <row r="2">
      <c r="A2" s="4" t="inlineStr">
        <is>
          <t>Total outstanding options fully vested</t>
        </is>
      </c>
      <c r="C2" s="6" t="n">
        <v>140000</v>
      </c>
      <c r="D2" s="6" t="n">
        <v>140000</v>
      </c>
    </row>
    <row r="3">
      <c r="A3" s="4" t="inlineStr">
        <is>
          <t>Stock-based compensation</t>
        </is>
      </c>
      <c r="C3" s="4" t="inlineStr">
        <is>
          <t xml:space="preserve"> </t>
        </is>
      </c>
      <c r="D3" s="5" t="n">
        <v>79</v>
      </c>
    </row>
    <row r="4">
      <c r="A4" s="4" t="inlineStr">
        <is>
          <t>Unamortized compensation cost</t>
        </is>
      </c>
      <c r="C4" s="4" t="inlineStr">
        <is>
          <t xml:space="preserve"> </t>
        </is>
      </c>
    </row>
    <row r="5">
      <c r="A5" s="4" t="inlineStr">
        <is>
          <t>Outstanding intrinsic value</t>
        </is>
      </c>
      <c r="C5" s="4" t="inlineStr">
        <is>
          <t xml:space="preserve"> </t>
        </is>
      </c>
    </row>
    <row r="6">
      <c r="A6" s="4" t="inlineStr">
        <is>
          <t>Three Executive Officers [Member]</t>
        </is>
      </c>
    </row>
    <row r="7">
      <c r="A7" s="4" t="inlineStr">
        <is>
          <t>Terminate rights</t>
        </is>
      </c>
      <c r="B7" s="6" t="n">
        <v>220000</v>
      </c>
    </row>
    <row r="8">
      <c r="A8" s="4" t="inlineStr">
        <is>
          <t>December 2027 [Member]</t>
        </is>
      </c>
    </row>
    <row r="9">
      <c r="A9" s="4" t="inlineStr">
        <is>
          <t>Option share to be expire</t>
        </is>
      </c>
      <c r="C9" s="6" t="n">
        <v>30000</v>
      </c>
    </row>
    <row r="10">
      <c r="A10" s="4" t="inlineStr">
        <is>
          <t>April 2028 [Member]</t>
        </is>
      </c>
    </row>
    <row r="11">
      <c r="A11" s="4" t="inlineStr">
        <is>
          <t>Option share to be expire</t>
        </is>
      </c>
      <c r="C11" s="6" t="n">
        <v>110000</v>
      </c>
    </row>
    <row r="12">
      <c r="A12" s="4" t="inlineStr">
        <is>
          <t>Minimum [Member]</t>
        </is>
      </c>
    </row>
    <row r="13">
      <c r="A13" s="4" t="inlineStr">
        <is>
          <t>Options exercise price</t>
        </is>
      </c>
      <c r="C13" s="8" t="n">
        <v>4.84</v>
      </c>
      <c r="D13" s="8" t="n">
        <v>4.84</v>
      </c>
    </row>
    <row r="14">
      <c r="A14" s="4" t="inlineStr">
        <is>
          <t>Maximum [Member]</t>
        </is>
      </c>
    </row>
    <row r="15">
      <c r="A15" s="4" t="inlineStr">
        <is>
          <t>Options exercise price</t>
        </is>
      </c>
      <c r="C15" s="8" t="n">
        <v>5.09</v>
      </c>
      <c r="D15" s="8" t="n">
        <v>5.09</v>
      </c>
    </row>
    <row r="16">
      <c r="A16" s="4" t="inlineStr">
        <is>
          <t>Polar Power 2016 Omnibus Incentive Plan [Member]</t>
        </is>
      </c>
    </row>
    <row r="17">
      <c r="A17" s="4" t="inlineStr">
        <is>
          <t>Number of shares authorized</t>
        </is>
      </c>
      <c r="E17" s="6" t="n">
        <v>1754385</v>
      </c>
    </row>
    <row r="18">
      <c r="A18" s="4" t="inlineStr">
        <is>
          <t>Maximum number of shares available for issuance</t>
        </is>
      </c>
      <c r="E18" s="6" t="n">
        <v>3508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Inventory write-downs</t>
        </is>
      </c>
      <c r="B4" s="5" t="n">
        <v>3400</v>
      </c>
      <c r="C4" s="5" t="n">
        <v>2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 Options - Schedule of Stock Option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 balance</t>
        </is>
      </c>
      <c r="B4" s="6" t="n">
        <v>140000</v>
      </c>
      <c r="C4" s="6" t="n">
        <v>360000</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Number of Options, Cancelled</t>
        </is>
      </c>
      <c r="B7" s="4" t="inlineStr">
        <is>
          <t xml:space="preserve"> </t>
        </is>
      </c>
      <c r="C7" s="6" t="n">
        <v>-220000</v>
      </c>
    </row>
    <row r="8">
      <c r="A8" s="4" t="inlineStr">
        <is>
          <t>Number of Options, Outstanding and exercisable Ending balance</t>
        </is>
      </c>
      <c r="B8" s="6" t="n">
        <v>140000</v>
      </c>
      <c r="C8" s="6" t="n">
        <v>140000</v>
      </c>
    </row>
    <row r="9">
      <c r="A9" s="4" t="inlineStr">
        <is>
          <t>Weighted Average Exercise Price, Outstanding, Beginning balance</t>
        </is>
      </c>
      <c r="B9" s="8" t="n">
        <v>5.22</v>
      </c>
      <c r="C9" s="8" t="n">
        <v>4.84</v>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Cancelled</t>
        </is>
      </c>
      <c r="B12" s="4" t="inlineStr">
        <is>
          <t xml:space="preserve"> </t>
        </is>
      </c>
      <c r="C12" s="9" t="n">
        <v>5.26</v>
      </c>
    </row>
    <row r="13">
      <c r="A13" s="4" t="inlineStr">
        <is>
          <t>Weighted Average Exercise Price, Outstanding and exercisable Ending balance</t>
        </is>
      </c>
      <c r="B13" s="8" t="n">
        <v>5.22</v>
      </c>
      <c r="C13" s="8" t="n">
        <v>5.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Warrants (Details Narrative) - USD ($) $ / shares in Units, $ in Thousands</t>
        </is>
      </c>
      <c r="B1" s="2" t="inlineStr">
        <is>
          <t>Jul. 07, 2020</t>
        </is>
      </c>
      <c r="C1" s="2" t="inlineStr">
        <is>
          <t>Jul. 02, 2020</t>
        </is>
      </c>
      <c r="D1" s="2" t="inlineStr">
        <is>
          <t>Dec. 31, 2020</t>
        </is>
      </c>
      <c r="E1" s="2" t="inlineStr">
        <is>
          <t>Dec. 31, 2019</t>
        </is>
      </c>
    </row>
    <row r="2">
      <c r="A2" s="4" t="inlineStr">
        <is>
          <t>Number of issued warrants exercisable</t>
        </is>
      </c>
      <c r="D2" s="6" t="n">
        <v>625000</v>
      </c>
      <c r="E2" s="4" t="inlineStr">
        <is>
          <t xml:space="preserve"> </t>
        </is>
      </c>
    </row>
    <row r="3">
      <c r="A3" s="4" t="inlineStr">
        <is>
          <t>Issuance of common stock upon exercise of warrants</t>
        </is>
      </c>
      <c r="D3" s="6" t="n">
        <v>375000</v>
      </c>
      <c r="E3" s="4" t="inlineStr">
        <is>
          <t xml:space="preserve"> </t>
        </is>
      </c>
    </row>
    <row r="4">
      <c r="A4" s="4" t="inlineStr">
        <is>
          <t>Net proceeds from warrants exercise</t>
        </is>
      </c>
      <c r="D4" s="5" t="n">
        <v>1174</v>
      </c>
      <c r="E4" s="4" t="inlineStr">
        <is>
          <t xml:space="preserve"> </t>
        </is>
      </c>
    </row>
    <row r="5">
      <c r="A5" s="4" t="inlineStr">
        <is>
          <t>Warrants intrinsic value</t>
        </is>
      </c>
      <c r="D5" s="4" t="inlineStr">
        <is>
          <t xml:space="preserve"> </t>
        </is>
      </c>
    </row>
    <row r="6">
      <c r="A6" s="4" t="inlineStr">
        <is>
          <t>Warrant [Member]</t>
        </is>
      </c>
    </row>
    <row r="7">
      <c r="A7" s="4" t="inlineStr">
        <is>
          <t>Issuance of common stock upon exercise of warrants</t>
        </is>
      </c>
      <c r="D7" s="6" t="n">
        <v>375000</v>
      </c>
    </row>
    <row r="8">
      <c r="A8" s="4" t="inlineStr">
        <is>
          <t>Net proceeds from warrants exercise</t>
        </is>
      </c>
      <c r="D8" s="5" t="n">
        <v>1174</v>
      </c>
    </row>
    <row r="9">
      <c r="A9" s="4" t="inlineStr">
        <is>
          <t>Private Placement [Member]</t>
        </is>
      </c>
    </row>
    <row r="10">
      <c r="A10" s="4" t="inlineStr">
        <is>
          <t>Warrants exercise price</t>
        </is>
      </c>
      <c r="B10" s="8" t="n">
        <v>3.13</v>
      </c>
    </row>
    <row r="11">
      <c r="A11" s="4" t="inlineStr">
        <is>
          <t>Warrants term</t>
        </is>
      </c>
      <c r="B11" s="4" t="inlineStr">
        <is>
          <t>5 years</t>
        </is>
      </c>
    </row>
    <row r="12">
      <c r="A12" s="4" t="inlineStr">
        <is>
          <t>Private Placement [Member] | Warrant [Member]</t>
        </is>
      </c>
    </row>
    <row r="13">
      <c r="A13" s="4" t="inlineStr">
        <is>
          <t>Number of issued warrants exercisable</t>
        </is>
      </c>
      <c r="B13" s="6" t="n">
        <v>625000</v>
      </c>
    </row>
    <row r="14">
      <c r="A14" s="4" t="inlineStr">
        <is>
          <t>Private Placement [Member] | Common Stock [Member]</t>
        </is>
      </c>
    </row>
    <row r="15">
      <c r="A15" s="4" t="inlineStr">
        <is>
          <t>Number of shares sold in private placement</t>
        </is>
      </c>
      <c r="B15" s="6" t="n">
        <v>1250000</v>
      </c>
      <c r="C15" s="6" t="n">
        <v>1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Warrants - Schedule of Warrants Outstanding (Details) - $ / shares</t>
        </is>
      </c>
      <c r="B1" s="2" t="inlineStr">
        <is>
          <t>12 Months Ended</t>
        </is>
      </c>
    </row>
    <row r="2">
      <c r="B2" s="2" t="inlineStr">
        <is>
          <t>Dec. 31, 2020</t>
        </is>
      </c>
      <c r="C2" s="2" t="inlineStr">
        <is>
          <t>Dec. 31, 2019</t>
        </is>
      </c>
    </row>
    <row r="3">
      <c r="A3" s="3" t="inlineStr">
        <is>
          <t>Equity [Abstract]</t>
        </is>
      </c>
    </row>
    <row r="4">
      <c r="A4" s="4" t="inlineStr">
        <is>
          <t>Number of Warrants, Outstanding, Beginning balance</t>
        </is>
      </c>
      <c r="B4" s="6" t="n">
        <v>120000</v>
      </c>
      <c r="C4" s="6" t="n">
        <v>120000</v>
      </c>
    </row>
    <row r="5">
      <c r="A5" s="4" t="inlineStr">
        <is>
          <t>Number of Warrants, Granted</t>
        </is>
      </c>
      <c r="B5" s="6" t="n">
        <v>625000</v>
      </c>
      <c r="C5" s="4" t="inlineStr">
        <is>
          <t xml:space="preserve"> </t>
        </is>
      </c>
    </row>
    <row r="6">
      <c r="A6" s="4" t="inlineStr">
        <is>
          <t>Number of Warrants, Exercised</t>
        </is>
      </c>
      <c r="B6" s="6" t="n">
        <v>-375000</v>
      </c>
      <c r="C6" s="4" t="inlineStr">
        <is>
          <t xml:space="preserve"> </t>
        </is>
      </c>
    </row>
    <row r="7">
      <c r="A7" s="4" t="inlineStr">
        <is>
          <t>Number of Warrants, Outstanding, Ending balance</t>
        </is>
      </c>
      <c r="B7" s="6" t="n">
        <v>370000</v>
      </c>
      <c r="C7" s="6" t="n">
        <v>120000</v>
      </c>
    </row>
    <row r="8">
      <c r="A8" s="4" t="inlineStr">
        <is>
          <t>Number of Warrants, Exercisable, Ending balance</t>
        </is>
      </c>
      <c r="B8" s="6" t="n">
        <v>370000</v>
      </c>
    </row>
    <row r="9">
      <c r="A9" s="4" t="inlineStr">
        <is>
          <t>Weighted Average Exercise Price, Outstanding, Beginning balance</t>
        </is>
      </c>
      <c r="B9" s="8" t="n">
        <v>8.75</v>
      </c>
      <c r="C9" s="8" t="n">
        <v>8.75</v>
      </c>
    </row>
    <row r="10">
      <c r="A10" s="4" t="inlineStr">
        <is>
          <t>Weighted Average Exercise Price, Granted</t>
        </is>
      </c>
      <c r="B10" s="9" t="n">
        <v>3.13</v>
      </c>
      <c r="C10" s="4" t="inlineStr">
        <is>
          <t xml:space="preserve"> </t>
        </is>
      </c>
    </row>
    <row r="11">
      <c r="A11" s="4" t="inlineStr">
        <is>
          <t>Weighted Average Exercise Price, Exercised</t>
        </is>
      </c>
      <c r="B11" s="9" t="n">
        <v>3.13</v>
      </c>
      <c r="C11" s="4" t="inlineStr">
        <is>
          <t xml:space="preserve"> </t>
        </is>
      </c>
    </row>
    <row r="12">
      <c r="A12" s="4" t="inlineStr">
        <is>
          <t>Weighted Average Exercise Price, Outstanding, Ending balance</t>
        </is>
      </c>
      <c r="B12" s="9" t="n">
        <v>4.95</v>
      </c>
      <c r="C12" s="8" t="n">
        <v>8.75</v>
      </c>
    </row>
    <row r="13">
      <c r="A13" s="4" t="inlineStr">
        <is>
          <t>Weighted Average Exercise Price, Exercisable, Ending balance</t>
        </is>
      </c>
      <c r="B13" s="8" t="n">
        <v>4.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Tax credit carryforward description</t>
        </is>
      </c>
      <c r="B3" s="4" t="inlineStr">
        <is>
          <t>The TCJA limited NOL absorption to 80% of taxable income.  The CARES Act temporarily removes the 80% limitation, reinstating it for tax years beginning after 2020.</t>
        </is>
      </c>
    </row>
    <row r="4">
      <c r="A4" s="4" t="inlineStr">
        <is>
          <t>Offset of taxable income percentage</t>
        </is>
      </c>
      <c r="B4" s="4" t="inlineStr">
        <is>
          <t>80.00%</t>
        </is>
      </c>
    </row>
    <row r="5">
      <c r="A5" s="4" t="inlineStr">
        <is>
          <t>Income tax benefit</t>
        </is>
      </c>
      <c r="B5" s="5" t="n">
        <v>2139000</v>
      </c>
      <c r="C5" s="4" t="inlineStr">
        <is>
          <t xml:space="preserve"> </t>
        </is>
      </c>
    </row>
    <row r="6">
      <c r="A6" s="4" t="inlineStr">
        <is>
          <t>Federal [Member]</t>
        </is>
      </c>
    </row>
    <row r="7">
      <c r="A7" s="4" t="inlineStr">
        <is>
          <t>Net operating losses carryforwards</t>
        </is>
      </c>
      <c r="B7" s="6" t="n">
        <v>7200000</v>
      </c>
    </row>
    <row r="8">
      <c r="A8" s="4" t="inlineStr">
        <is>
          <t>State and Local Jurisdiction [Member]</t>
        </is>
      </c>
    </row>
    <row r="9">
      <c r="A9" s="4" t="inlineStr">
        <is>
          <t>Net operating losses carryforwards</t>
        </is>
      </c>
      <c r="B9" s="5" t="n">
        <v>10900000</v>
      </c>
    </row>
    <row r="10">
      <c r="A10" s="4" t="inlineStr">
        <is>
          <t>Tax credit carryforward description</t>
        </is>
      </c>
      <c r="B10" s="4" t="inlineStr">
        <is>
          <t>The state carryforward expires in 2039 through 2040</t>
        </is>
      </c>
    </row>
    <row r="11">
      <c r="A11" s="4" t="inlineStr">
        <is>
          <t>Tax Year 2018 [Member]</t>
        </is>
      </c>
    </row>
    <row r="12">
      <c r="A12" s="4" t="inlineStr">
        <is>
          <t>Income tax receivable</t>
        </is>
      </c>
      <c r="B12" s="5" t="n">
        <v>1702000</v>
      </c>
    </row>
    <row r="13">
      <c r="A13" s="4" t="inlineStr">
        <is>
          <t>Tax Year 2019 [Member]</t>
        </is>
      </c>
    </row>
    <row r="14">
      <c r="A14" s="4" t="inlineStr">
        <is>
          <t>Income tax receivable</t>
        </is>
      </c>
      <c r="B14" s="5" t="n">
        <v>65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Taxes - 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5" t="n">
        <v>-2139000</v>
      </c>
      <c r="C4" s="4" t="inlineStr">
        <is>
          <t xml:space="preserve"> </t>
        </is>
      </c>
    </row>
    <row r="5">
      <c r="A5" s="4" t="inlineStr">
        <is>
          <t>Current State</t>
        </is>
      </c>
      <c r="B5" s="4" t="inlineStr">
        <is>
          <t xml:space="preserve"> </t>
        </is>
      </c>
      <c r="C5" s="4" t="inlineStr">
        <is>
          <t xml:space="preserve"> </t>
        </is>
      </c>
    </row>
    <row r="6">
      <c r="A6" s="4" t="inlineStr">
        <is>
          <t>Deferred Federal</t>
        </is>
      </c>
      <c r="B6" s="4" t="inlineStr">
        <is>
          <t xml:space="preserve"> </t>
        </is>
      </c>
      <c r="C6" s="4" t="inlineStr">
        <is>
          <t xml:space="preserve"> </t>
        </is>
      </c>
    </row>
    <row r="7">
      <c r="A7" s="4" t="inlineStr">
        <is>
          <t>Deferred State</t>
        </is>
      </c>
      <c r="B7" s="4" t="inlineStr">
        <is>
          <t xml:space="preserve"> </t>
        </is>
      </c>
      <c r="C7" s="4" t="inlineStr">
        <is>
          <t xml:space="preserve"> </t>
        </is>
      </c>
    </row>
    <row r="8">
      <c r="A8" s="4" t="inlineStr">
        <is>
          <t>Benefit from income taxes</t>
        </is>
      </c>
      <c r="B8" s="5" t="n">
        <v>-213900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Taxes - Schedule of Reconciliation Of The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row r="5">
      <c r="A5" s="4" t="inlineStr">
        <is>
          <t>State tax, net of federal benefit</t>
        </is>
      </c>
      <c r="B5" s="4" t="inlineStr">
        <is>
          <t>(7.00%)</t>
        </is>
      </c>
      <c r="C5" s="4" t="inlineStr">
        <is>
          <t>(7.00%)</t>
        </is>
      </c>
    </row>
    <row r="6">
      <c r="A6" s="4" t="inlineStr">
        <is>
          <t>Carryback net operating loss</t>
        </is>
      </c>
      <c r="B6" s="4" t="inlineStr">
        <is>
          <t xml:space="preserve"> </t>
        </is>
      </c>
      <c r="C6" s="4" t="inlineStr">
        <is>
          <t>21.00%</t>
        </is>
      </c>
    </row>
    <row r="7">
      <c r="A7" s="4" t="inlineStr">
        <is>
          <t>Change in valuation allowances</t>
        </is>
      </c>
      <c r="B7" s="4" t="inlineStr">
        <is>
          <t>12.00%</t>
        </is>
      </c>
      <c r="C7" s="4" t="inlineStr">
        <is>
          <t>7.00%</t>
        </is>
      </c>
    </row>
    <row r="8">
      <c r="A8" s="4" t="inlineStr">
        <is>
          <t>Effective income tax rate</t>
        </is>
      </c>
      <c r="B8" s="4" t="inlineStr">
        <is>
          <t>16.00%</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Taxes - Schedule of Deferred Tax and Liabilities (Details) - USD ($) $ in Thousands</t>
        </is>
      </c>
      <c r="B1" s="2" t="inlineStr">
        <is>
          <t>Dec. 31, 2020</t>
        </is>
      </c>
      <c r="C1" s="2" t="inlineStr">
        <is>
          <t>Dec. 31, 2019</t>
        </is>
      </c>
    </row>
    <row r="2">
      <c r="A2" s="3" t="inlineStr">
        <is>
          <t>Income Tax Disclosure [Abstract]</t>
        </is>
      </c>
    </row>
    <row r="3">
      <c r="A3" s="4" t="inlineStr">
        <is>
          <t>Inventory reserves</t>
        </is>
      </c>
      <c r="B3" s="5" t="n">
        <v>1379</v>
      </c>
      <c r="C3" s="5" t="n">
        <v>396</v>
      </c>
    </row>
    <row r="4">
      <c r="A4" s="4" t="inlineStr">
        <is>
          <t>Accrued liabilities and other reserves</t>
        </is>
      </c>
      <c r="B4" s="6" t="n">
        <v>169</v>
      </c>
      <c r="C4" s="6" t="n">
        <v>208</v>
      </c>
    </row>
    <row r="5">
      <c r="A5" s="4" t="inlineStr">
        <is>
          <t>Operating lease liability</t>
        </is>
      </c>
      <c r="B5" s="6" t="n">
        <v>465</v>
      </c>
      <c r="C5" s="6" t="n">
        <v>635</v>
      </c>
    </row>
    <row r="6">
      <c r="A6" s="4" t="inlineStr">
        <is>
          <t>Net operating loss carryover</t>
        </is>
      </c>
      <c r="B6" s="6" t="n">
        <v>2281</v>
      </c>
      <c r="C6" s="6" t="n">
        <v>734</v>
      </c>
    </row>
    <row r="7">
      <c r="A7" s="4" t="inlineStr">
        <is>
          <t>Gross deferred tax assets</t>
        </is>
      </c>
      <c r="B7" s="6" t="n">
        <v>4294</v>
      </c>
      <c r="C7" s="6" t="n">
        <v>1973</v>
      </c>
    </row>
    <row r="8">
      <c r="A8" s="4" t="inlineStr">
        <is>
          <t>Valuation allowance</t>
        </is>
      </c>
      <c r="B8" s="6" t="n">
        <v>-3515</v>
      </c>
      <c r="C8" s="6" t="n">
        <v>-1266</v>
      </c>
    </row>
    <row r="9">
      <c r="A9" s="4" t="inlineStr">
        <is>
          <t>Total deferred tax assets</t>
        </is>
      </c>
      <c r="B9" s="6" t="n">
        <v>779</v>
      </c>
      <c r="C9" s="6" t="n">
        <v>707</v>
      </c>
    </row>
    <row r="10">
      <c r="A10" s="4" t="inlineStr">
        <is>
          <t>Operating lease right-of-use asset, net</t>
        </is>
      </c>
      <c r="B10" s="6" t="n">
        <v>-436</v>
      </c>
      <c r="C10" s="6" t="n">
        <v>-610</v>
      </c>
    </row>
    <row r="11">
      <c r="A11" s="4" t="inlineStr">
        <is>
          <t>Depreciation</t>
        </is>
      </c>
      <c r="B11" s="6" t="n">
        <v>-343</v>
      </c>
      <c r="C11" s="6" t="n">
        <v>-97</v>
      </c>
    </row>
    <row r="12">
      <c r="A12" s="4" t="inlineStr">
        <is>
          <t>Total deferred tax liabilities</t>
        </is>
      </c>
      <c r="B12" s="6" t="n">
        <v>-779</v>
      </c>
      <c r="C12" s="6" t="n">
        <v>-707</v>
      </c>
    </row>
    <row r="13">
      <c r="A13" s="4" t="inlineStr">
        <is>
          <t>Net deferred tax asset (liability)</t>
        </is>
      </c>
      <c r="B13" s="4" t="inlineStr">
        <is>
          <t xml:space="preserve"> </t>
        </is>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Agreement with a Related Entity (Details Narrative) - USD ($) $ in Thousands</t>
        </is>
      </c>
      <c r="B1" s="2" t="inlineStr">
        <is>
          <t>12 Months Ended</t>
        </is>
      </c>
    </row>
    <row r="2">
      <c r="B2" s="2" t="inlineStr">
        <is>
          <t>Dec. 31, 2020</t>
        </is>
      </c>
      <c r="C2" s="2" t="inlineStr">
        <is>
          <t>Dec. 31, 2019</t>
        </is>
      </c>
    </row>
    <row r="3">
      <c r="A3" s="4" t="inlineStr">
        <is>
          <t>Smartgen Solutions, Inc. [Member]</t>
        </is>
      </c>
    </row>
    <row r="4">
      <c r="A4" s="4" t="inlineStr">
        <is>
          <t>Amount of performed filed services</t>
        </is>
      </c>
      <c r="B4" s="5" t="n">
        <v>129</v>
      </c>
      <c r="C4" s="5" t="n">
        <v>2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Feb. 07, 2021</t>
        </is>
      </c>
      <c r="C1" s="2" t="inlineStr">
        <is>
          <t>Jan. 31, 2021</t>
        </is>
      </c>
      <c r="D1" s="2" t="inlineStr">
        <is>
          <t>Dec. 31, 2020</t>
        </is>
      </c>
      <c r="E1" s="2" t="inlineStr">
        <is>
          <t>Dec. 31, 2019</t>
        </is>
      </c>
    </row>
    <row r="2">
      <c r="A2" s="4" t="inlineStr">
        <is>
          <t>Proceeds from exercise of warrants</t>
        </is>
      </c>
      <c r="D2" s="5" t="n">
        <v>1174</v>
      </c>
      <c r="E2" s="4" t="inlineStr">
        <is>
          <t xml:space="preserve"> </t>
        </is>
      </c>
    </row>
    <row r="3">
      <c r="A3" s="4" t="inlineStr">
        <is>
          <t>Common Stock [Member] | Subsequent Event [Member]</t>
        </is>
      </c>
    </row>
    <row r="4">
      <c r="A4" s="4" t="inlineStr">
        <is>
          <t>Warrant to purchase shares of common stock</t>
        </is>
      </c>
      <c r="C4" s="6" t="n">
        <v>225878</v>
      </c>
    </row>
    <row r="5">
      <c r="A5" s="4" t="inlineStr">
        <is>
          <t>Proceeds from exercise of warrants</t>
        </is>
      </c>
      <c r="C5" s="5" t="n">
        <v>707</v>
      </c>
    </row>
    <row r="6">
      <c r="A6" s="4" t="inlineStr">
        <is>
          <t>Stock issued during the period</t>
        </is>
      </c>
      <c r="C6" s="6" t="n">
        <v>61644</v>
      </c>
    </row>
    <row r="7">
      <c r="A7" s="4" t="inlineStr">
        <is>
          <t>Sale of common stock</t>
        </is>
      </c>
      <c r="C7" s="6" t="n">
        <v>750000</v>
      </c>
    </row>
    <row r="8">
      <c r="A8" s="4" t="inlineStr">
        <is>
          <t>Net proceeds from issuance of common stock</t>
        </is>
      </c>
      <c r="C8" s="5" t="n">
        <v>12500</v>
      </c>
    </row>
    <row r="9">
      <c r="A9" s="4" t="inlineStr">
        <is>
          <t>Common Stock [Member] | Subsequent Event [Member] | Cashless Transaction [Member]</t>
        </is>
      </c>
    </row>
    <row r="10">
      <c r="A10" s="4" t="inlineStr">
        <is>
          <t>Warrant to purchase shares of common stock</t>
        </is>
      </c>
      <c r="C10" s="6" t="n">
        <v>120000</v>
      </c>
    </row>
    <row r="11">
      <c r="A11" s="4" t="inlineStr">
        <is>
          <t>Common Stock [Member] | Subsequent Event [Member] | Underwritten Public Offering [Member]</t>
        </is>
      </c>
    </row>
    <row r="12">
      <c r="A12" s="4" t="inlineStr">
        <is>
          <t>Sale of common stock</t>
        </is>
      </c>
      <c r="B12" s="6" t="n">
        <v>750000</v>
      </c>
    </row>
    <row r="13">
      <c r="A13" s="4" t="inlineStr">
        <is>
          <t>Shares issued price per share</t>
        </is>
      </c>
      <c r="B13" s="7" t="n">
        <v>0.0001</v>
      </c>
    </row>
    <row r="14">
      <c r="A14" s="4" t="inlineStr">
        <is>
          <t>Net proceeds from issuance of common stock</t>
        </is>
      </c>
      <c r="B14" s="5" t="n">
        <v>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2" customWidth="1" min="2" max="2"/>
    <col width="36" customWidth="1" min="3" max="3"/>
    <col width="49" customWidth="1" min="4" max="4"/>
    <col width="24" customWidth="1" min="5" max="5"/>
    <col width="13" customWidth="1" min="6" max="6"/>
  </cols>
  <sheetData>
    <row r="1">
      <c r="A1" s="1" t="inlineStr">
        <is>
          <t>Statements of Stockholders' Equity - USD ($) $ in Thousands</t>
        </is>
      </c>
      <c r="B1" s="2" t="inlineStr">
        <is>
          <t>Common Stock [Member]</t>
        </is>
      </c>
      <c r="C1" s="2" t="inlineStr">
        <is>
          <t>Additional Paid-in Capital [Member]</t>
        </is>
      </c>
      <c r="D1" s="2" t="inlineStr">
        <is>
          <t>Retained Earnings (Accumulated Deficit) [Member]</t>
        </is>
      </c>
      <c r="E1" s="2" t="inlineStr">
        <is>
          <t>Treasury Stock [Member]</t>
        </is>
      </c>
      <c r="F1" s="2" t="inlineStr">
        <is>
          <t>Total</t>
        </is>
      </c>
    </row>
    <row r="2">
      <c r="A2" s="4" t="inlineStr">
        <is>
          <t>Beginning balance at Dec. 31, 2018</t>
        </is>
      </c>
      <c r="B2" s="5" t="n">
        <v>1</v>
      </c>
      <c r="C2" s="5" t="n">
        <v>19578</v>
      </c>
      <c r="D2" s="5" t="n">
        <v>2803</v>
      </c>
      <c r="E2" s="4" t="inlineStr">
        <is>
          <t xml:space="preserve"> </t>
        </is>
      </c>
      <c r="F2" s="5" t="n">
        <v>22382</v>
      </c>
    </row>
    <row r="3">
      <c r="A3" s="4" t="inlineStr">
        <is>
          <t>Beginning balance, shares at Dec. 31, 2018</t>
        </is>
      </c>
      <c r="B3" s="6" t="n">
        <v>10143158</v>
      </c>
    </row>
    <row r="4">
      <c r="A4" s="4" t="inlineStr">
        <is>
          <t>Fair value of vested stock options</t>
        </is>
      </c>
      <c r="B4" s="4" t="inlineStr">
        <is>
          <t xml:space="preserve"> </t>
        </is>
      </c>
      <c r="C4" s="6" t="n">
        <v>79</v>
      </c>
      <c r="D4" s="4" t="inlineStr">
        <is>
          <t xml:space="preserve"> </t>
        </is>
      </c>
      <c r="E4" s="4" t="inlineStr">
        <is>
          <t xml:space="preserve"> </t>
        </is>
      </c>
      <c r="F4" s="6" t="n">
        <v>79</v>
      </c>
    </row>
    <row r="5">
      <c r="A5" s="4" t="inlineStr">
        <is>
          <t>Treasury Stock</t>
        </is>
      </c>
      <c r="B5" s="4" t="inlineStr">
        <is>
          <t xml:space="preserve"> </t>
        </is>
      </c>
      <c r="C5" s="4" t="inlineStr">
        <is>
          <t xml:space="preserve"> </t>
        </is>
      </c>
      <c r="D5" s="4" t="inlineStr">
        <is>
          <t xml:space="preserve"> </t>
        </is>
      </c>
      <c r="E5" s="6" t="n">
        <v>-40</v>
      </c>
      <c r="F5" s="6" t="n">
        <v>-40</v>
      </c>
    </row>
    <row r="6">
      <c r="A6" s="4" t="inlineStr">
        <is>
          <t>Net loss</t>
        </is>
      </c>
      <c r="B6" s="4" t="inlineStr">
        <is>
          <t xml:space="preserve"> </t>
        </is>
      </c>
      <c r="C6" s="4" t="inlineStr">
        <is>
          <t xml:space="preserve"> </t>
        </is>
      </c>
      <c r="D6" s="6" t="n">
        <v>-4045</v>
      </c>
      <c r="F6" s="6" t="n">
        <v>-4045</v>
      </c>
    </row>
    <row r="7">
      <c r="A7" s="4" t="inlineStr">
        <is>
          <t>Ending balance at Dec. 31, 2019</t>
        </is>
      </c>
      <c r="B7" s="5" t="n">
        <v>1</v>
      </c>
      <c r="C7" s="6" t="n">
        <v>19657</v>
      </c>
      <c r="D7" s="6" t="n">
        <v>-1242</v>
      </c>
      <c r="E7" s="6" t="n">
        <v>-40</v>
      </c>
      <c r="F7" s="6" t="n">
        <v>18376</v>
      </c>
    </row>
    <row r="8">
      <c r="A8" s="4" t="inlineStr">
        <is>
          <t>Ending balance, shares at Dec. 31, 2019</t>
        </is>
      </c>
      <c r="B8" s="6" t="n">
        <v>10143158</v>
      </c>
    </row>
    <row r="9">
      <c r="A9" s="4" t="inlineStr">
        <is>
          <t>Common stock and warrants issued for cash</t>
        </is>
      </c>
      <c r="B9" s="4" t="inlineStr">
        <is>
          <t xml:space="preserve"> </t>
        </is>
      </c>
      <c r="C9" s="6" t="n">
        <v>2812</v>
      </c>
      <c r="D9" s="4" t="inlineStr">
        <is>
          <t xml:space="preserve"> </t>
        </is>
      </c>
      <c r="E9" s="4" t="inlineStr">
        <is>
          <t xml:space="preserve"> </t>
        </is>
      </c>
      <c r="F9" s="6" t="n">
        <v>2812</v>
      </c>
    </row>
    <row r="10">
      <c r="A10" s="4" t="inlineStr">
        <is>
          <t>Common stock and warrants issued for cash, shares</t>
        </is>
      </c>
      <c r="B10" s="6" t="n">
        <v>1250000</v>
      </c>
    </row>
    <row r="11">
      <c r="A11" s="4" t="inlineStr">
        <is>
          <t>Common shares issued upon exercise of warrants</t>
        </is>
      </c>
      <c r="B11" s="4" t="inlineStr">
        <is>
          <t xml:space="preserve"> </t>
        </is>
      </c>
      <c r="C11" s="6" t="n">
        <v>1174</v>
      </c>
      <c r="D11" s="4" t="inlineStr">
        <is>
          <t xml:space="preserve"> </t>
        </is>
      </c>
      <c r="E11" s="4" t="inlineStr">
        <is>
          <t xml:space="preserve"> </t>
        </is>
      </c>
      <c r="F11" s="6" t="n">
        <v>1174</v>
      </c>
    </row>
    <row r="12">
      <c r="A12" s="4" t="inlineStr">
        <is>
          <t>Common shares issued upon exercise of warrants, shares</t>
        </is>
      </c>
      <c r="B12" s="6" t="n">
        <v>375000</v>
      </c>
    </row>
    <row r="13">
      <c r="A13" s="4" t="inlineStr">
        <is>
          <t>Net loss</t>
        </is>
      </c>
      <c r="B13" s="4" t="inlineStr">
        <is>
          <t xml:space="preserve"> </t>
        </is>
      </c>
      <c r="C13" s="4" t="inlineStr">
        <is>
          <t xml:space="preserve"> </t>
        </is>
      </c>
      <c r="D13" s="6" t="n">
        <v>-10871</v>
      </c>
      <c r="E13" s="4" t="inlineStr">
        <is>
          <t xml:space="preserve"> </t>
        </is>
      </c>
      <c r="F13" s="6" t="n">
        <v>-10871</v>
      </c>
    </row>
    <row r="14">
      <c r="A14" s="4" t="inlineStr">
        <is>
          <t>Ending balance at Dec. 31, 2020</t>
        </is>
      </c>
      <c r="B14" s="5" t="n">
        <v>1</v>
      </c>
      <c r="C14" s="5" t="n">
        <v>23643</v>
      </c>
      <c r="D14" s="5" t="n">
        <v>-12113</v>
      </c>
      <c r="E14" s="5" t="n">
        <v>-40</v>
      </c>
      <c r="F14" s="5" t="n">
        <v>11491</v>
      </c>
    </row>
    <row r="15">
      <c r="A15" s="4" t="inlineStr">
        <is>
          <t>Ending balance, shares at Dec. 31, 2020</t>
        </is>
      </c>
      <c r="B15" s="6" t="n">
        <v>117681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871</v>
      </c>
      <c r="C4" s="5" t="n">
        <v>-4045</v>
      </c>
    </row>
    <row r="5">
      <c r="A5" s="3" t="inlineStr">
        <is>
          <t>Adjustments to reconcile net loss to net cash used in operating activities:</t>
        </is>
      </c>
    </row>
    <row r="6">
      <c r="A6" s="4" t="inlineStr">
        <is>
          <t>Fair value of vested stock options</t>
        </is>
      </c>
      <c r="B6" s="4" t="inlineStr">
        <is>
          <t xml:space="preserve"> </t>
        </is>
      </c>
      <c r="C6" s="6" t="n">
        <v>79</v>
      </c>
    </row>
    <row r="7">
      <c r="A7" s="4" t="inlineStr">
        <is>
          <t>Depreciation and amortization</t>
        </is>
      </c>
      <c r="B7" s="6" t="n">
        <v>622</v>
      </c>
      <c r="C7" s="6" t="n">
        <v>628</v>
      </c>
    </row>
    <row r="8">
      <c r="A8" s="4" t="inlineStr">
        <is>
          <t>Amortization of operating lease right-of-use assets</t>
        </is>
      </c>
      <c r="B8" s="6" t="n">
        <v>624</v>
      </c>
      <c r="C8" s="6" t="n">
        <v>661</v>
      </c>
    </row>
    <row r="9">
      <c r="A9" s="4" t="inlineStr">
        <is>
          <t>Inventory write-down</t>
        </is>
      </c>
      <c r="B9" s="6" t="n">
        <v>3400</v>
      </c>
      <c r="C9" s="6" t="n">
        <v>270</v>
      </c>
    </row>
    <row r="10">
      <c r="A10" s="3" t="inlineStr">
        <is>
          <t>Changes in operating assets and liabilities</t>
        </is>
      </c>
    </row>
    <row r="11">
      <c r="A11" s="4" t="inlineStr">
        <is>
          <t>Accounts receivable</t>
        </is>
      </c>
      <c r="B11" s="6" t="n">
        <v>-256</v>
      </c>
      <c r="C11" s="6" t="n">
        <v>6793</v>
      </c>
    </row>
    <row r="12">
      <c r="A12" s="4" t="inlineStr">
        <is>
          <t>Inventories</t>
        </is>
      </c>
      <c r="B12" s="6" t="n">
        <v>1418</v>
      </c>
      <c r="C12" s="6" t="n">
        <v>-5710</v>
      </c>
    </row>
    <row r="13">
      <c r="A13" s="4" t="inlineStr">
        <is>
          <t>Prepaid expenses</t>
        </is>
      </c>
      <c r="B13" s="6" t="n">
        <v>907</v>
      </c>
      <c r="C13" s="6" t="n">
        <v>-910</v>
      </c>
    </row>
    <row r="14">
      <c r="A14" s="4" t="inlineStr">
        <is>
          <t>Income taxes receivable</t>
        </is>
      </c>
      <c r="B14" s="6" t="n">
        <v>-2126</v>
      </c>
      <c r="C14" s="6" t="n">
        <v>484</v>
      </c>
    </row>
    <row r="15">
      <c r="A15" s="4" t="inlineStr">
        <is>
          <t>Accounts payable</t>
        </is>
      </c>
      <c r="B15" s="6" t="n">
        <v>-264</v>
      </c>
      <c r="C15" s="6" t="n">
        <v>-492</v>
      </c>
    </row>
    <row r="16">
      <c r="A16" s="4" t="inlineStr">
        <is>
          <t>Customer deposits</t>
        </is>
      </c>
      <c r="B16" s="6" t="n">
        <v>506</v>
      </c>
      <c r="C16" s="6" t="n">
        <v>118</v>
      </c>
    </row>
    <row r="17">
      <c r="A17" s="4" t="inlineStr">
        <is>
          <t>Accrued expenses and other current liabilities</t>
        </is>
      </c>
      <c r="B17" s="6" t="n">
        <v>110</v>
      </c>
      <c r="C17" s="6" t="n">
        <v>527</v>
      </c>
    </row>
    <row r="18">
      <c r="A18" s="4" t="inlineStr">
        <is>
          <t>Decrease in lease liabilities</t>
        </is>
      </c>
      <c r="B18" s="6" t="n">
        <v>-618</v>
      </c>
      <c r="C18" s="6" t="n">
        <v>-570</v>
      </c>
    </row>
    <row r="19">
      <c r="A19" s="4" t="inlineStr">
        <is>
          <t>Net cash used in operating activities</t>
        </is>
      </c>
      <c r="B19" s="6" t="n">
        <v>-6548</v>
      </c>
      <c r="C19" s="6" t="n">
        <v>-2167</v>
      </c>
    </row>
    <row r="20">
      <c r="A20" s="3" t="inlineStr">
        <is>
          <t>Cash flows from investing activities:</t>
        </is>
      </c>
    </row>
    <row r="21">
      <c r="A21" s="4" t="inlineStr">
        <is>
          <t>Acquisition of property and equipment</t>
        </is>
      </c>
      <c r="B21" s="6" t="n">
        <v>-19</v>
      </c>
      <c r="C21" s="6" t="n">
        <v>-338</v>
      </c>
    </row>
    <row r="22">
      <c r="A22" s="4" t="inlineStr">
        <is>
          <t>Net cash used in investing activities</t>
        </is>
      </c>
      <c r="B22" s="6" t="n">
        <v>-19</v>
      </c>
      <c r="C22" s="6" t="n">
        <v>-338</v>
      </c>
    </row>
    <row r="23">
      <c r="A23" s="3" t="inlineStr">
        <is>
          <t>Cash flows from financing activities:</t>
        </is>
      </c>
    </row>
    <row r="24">
      <c r="A24" s="4" t="inlineStr">
        <is>
          <t>Proceeds from sale of common stock and warrants</t>
        </is>
      </c>
      <c r="B24" s="6" t="n">
        <v>2812</v>
      </c>
      <c r="C24" s="4" t="inlineStr">
        <is>
          <t xml:space="preserve"> </t>
        </is>
      </c>
    </row>
    <row r="25">
      <c r="A25" s="4" t="inlineStr">
        <is>
          <t>Proceeds from exercise of warrants</t>
        </is>
      </c>
      <c r="B25" s="6" t="n">
        <v>1174</v>
      </c>
      <c r="C25" s="4" t="inlineStr">
        <is>
          <t xml:space="preserve"> </t>
        </is>
      </c>
    </row>
    <row r="26">
      <c r="A26" s="4" t="inlineStr">
        <is>
          <t>Proceeds from loan payable</t>
        </is>
      </c>
      <c r="B26" s="6" t="n">
        <v>1715</v>
      </c>
      <c r="C26" s="4" t="inlineStr">
        <is>
          <t xml:space="preserve"> </t>
        </is>
      </c>
    </row>
    <row r="27">
      <c r="A27" s="4" t="inlineStr">
        <is>
          <t>Repayment of notes payable</t>
        </is>
      </c>
      <c r="B27" s="6" t="n">
        <v>-328</v>
      </c>
      <c r="C27" s="6" t="n">
        <v>-255</v>
      </c>
    </row>
    <row r="28">
      <c r="A28" s="4" t="inlineStr">
        <is>
          <t>Proceeds from advances from credit facility</t>
        </is>
      </c>
      <c r="B28" s="6" t="n">
        <v>2500</v>
      </c>
      <c r="C28" s="4" t="inlineStr">
        <is>
          <t xml:space="preserve"> </t>
        </is>
      </c>
    </row>
    <row r="29">
      <c r="A29" s="4" t="inlineStr">
        <is>
          <t>Repayment of advances from credit facility</t>
        </is>
      </c>
      <c r="B29" s="6" t="n">
        <v>-2500</v>
      </c>
      <c r="C29" s="4" t="inlineStr">
        <is>
          <t xml:space="preserve"> </t>
        </is>
      </c>
    </row>
    <row r="30">
      <c r="A30" s="4" t="inlineStr">
        <is>
          <t>Purchase of treasury stock</t>
        </is>
      </c>
      <c r="B30" s="4" t="inlineStr">
        <is>
          <t xml:space="preserve"> </t>
        </is>
      </c>
      <c r="C30" s="6" t="n">
        <v>-40</v>
      </c>
    </row>
    <row r="31">
      <c r="A31" s="4" t="inlineStr">
        <is>
          <t>Net cash provided by (used in) financing activities</t>
        </is>
      </c>
      <c r="B31" s="6" t="n">
        <v>5373</v>
      </c>
      <c r="C31" s="6" t="n">
        <v>-295</v>
      </c>
    </row>
    <row r="32">
      <c r="A32" s="4" t="inlineStr">
        <is>
          <t>Decrease in cash and cash equivalents</t>
        </is>
      </c>
      <c r="B32" s="6" t="n">
        <v>-1194</v>
      </c>
      <c r="C32" s="6" t="n">
        <v>-2800</v>
      </c>
    </row>
    <row r="33">
      <c r="A33" s="4" t="inlineStr">
        <is>
          <t>Cash and cash equivalents, beginning of period</t>
        </is>
      </c>
      <c r="B33" s="6" t="n">
        <v>2840</v>
      </c>
      <c r="C33" s="6" t="n">
        <v>5640</v>
      </c>
    </row>
    <row r="34">
      <c r="A34" s="4" t="inlineStr">
        <is>
          <t>Cash and cash equivalents, end of period</t>
        </is>
      </c>
      <c r="B34" s="6" t="n">
        <v>1646</v>
      </c>
      <c r="C34" s="6" t="n">
        <v>2840</v>
      </c>
    </row>
    <row r="35">
      <c r="A35" s="3" t="inlineStr">
        <is>
          <t>Supplemental Cash Flow Information:</t>
        </is>
      </c>
    </row>
    <row r="36">
      <c r="A36" s="4" t="inlineStr">
        <is>
          <t>Interest paid</t>
        </is>
      </c>
      <c r="B36" s="6" t="n">
        <v>52</v>
      </c>
      <c r="C36" s="6" t="n">
        <v>52</v>
      </c>
    </row>
    <row r="37">
      <c r="A37" s="4" t="inlineStr">
        <is>
          <t>Taxes Paid</t>
        </is>
      </c>
      <c r="B37" s="4" t="inlineStr">
        <is>
          <t xml:space="preserve"> </t>
        </is>
      </c>
      <c r="C37" s="4" t="inlineStr">
        <is>
          <t xml:space="preserve"> </t>
        </is>
      </c>
    </row>
    <row r="38">
      <c r="A38" s="3" t="inlineStr">
        <is>
          <t>Supplemental non-cash investing and financing activities:</t>
        </is>
      </c>
    </row>
    <row r="39">
      <c r="A39" s="4" t="inlineStr">
        <is>
          <t>Property and equipment acquired under notes payable</t>
        </is>
      </c>
      <c r="B39" s="4" t="inlineStr">
        <is>
          <t xml:space="preserve"> </t>
        </is>
      </c>
      <c r="C39" s="6" t="n">
        <v>153</v>
      </c>
    </row>
    <row r="40">
      <c r="A40" s="4" t="inlineStr">
        <is>
          <t>Recording of lease right-of-use assets and lease liabilities</t>
        </is>
      </c>
      <c r="B40" s="4" t="inlineStr">
        <is>
          <t xml:space="preserve"> </t>
        </is>
      </c>
      <c r="C40" s="6" t="n">
        <v>2847</v>
      </c>
    </row>
    <row r="41">
      <c r="A41" s="4" t="inlineStr">
        <is>
          <t>Reclassification of prepaid expenses to property and equipment</t>
        </is>
      </c>
      <c r="B41" s="4" t="inlineStr">
        <is>
          <t xml:space="preserve"> </t>
        </is>
      </c>
      <c r="C41" s="5"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The Company Polar Power, Inc. was incorporated
in 1979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Liquidity The Company’s financial
statements have been prepared on the going concern basis, which contemplates the realization of assets and the settlement of liabilities
and commitments in the normal course of business. For the year ended December 31, 2020, the Company incurred a net loss of $10,871
and used cash in operating activities of $6,547. At December 31, 2020, the Company had cash on hand of $1,646 and working capital
of $10,123. Subsequent to December 31, 2020, the Company sold an aggregate of 750,000 shares of its common stock for net proceeds
of approximately $12,500 in an offering completed in January 2021. In addition, in January 2021, the Company issued an aggregate
of 225,878 shares of common stock upon the exercise of warrants and received cash proceeds of $707. Notwithstanding the net loss
for 2020, management believes that its current cash balance, plus net proceeds from issuance of common stock and exercise of warrants
in January 2021, is sufficient to fund operations for at least one year from the date the Company’s 2020 financial statements
are issued. The Company expects to
continue to incur net losses and negative operating cash flows in the near-term. The Company may seek to raise additional debt
and/or equity capital to fund future operations.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 COVID-19 The Company is subject
to risks and uncertainties of the COVID-19 pandemic that could adversely impact its business, including its sales, raw materials
supply chain, liquidity and access to capital markets and business development activities. The Company has implemented additional
health and safety precautions and protocols in response to the pandemic and government guidelines. During 2020, sales to the Company’s
U.S. telecommunications customers, which represented 95% of the Company’s net sales for 2020, decreased 63% from 2019 as
its customers postponed shipments and orders to prioritize expansion of 5G and cell site edge computing networks and as a result
of the effects of COVID-19 pandemic on the business of the Company’s customers. As a result of the Company’s declining
revenues during the COVID-19 pandemic, management implemented cost reduction programs to reduce overhead and lower operating expenses,
while still keeping the business operational and ready to expand when needed. During 2020, the Company’s supply chain was
not placed in jeopardy due to the COVID-19 outbreak. The extent of the impact
of the COVID-19 pandemic has had and will continue to have on the Company’s business is highly uncertain and difficult to
predict and quantify.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 Estimates The preparation of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determining reserves for uncollectible
receivables, assumptions used in valuing inventories at net realizable value, impairment analysis of long term assets, estimates
of useful lives of property and equipment, assumptions used in valuing stock-based compensation, the valuation allowance for deferred
tax assets, accruals for product warranties, accruals for potential liabilities, and assumptions used in the determination of the
Company’s liquidity. Actual results may differ from those estimates. Revenue Recognition The Company recognizes
revenue in accordance with Accounting Standards Codification (“ASC”) 606, Revenue from Contracts with Customers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years ended December 31, 2020 and 2019.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Years Ended December 31,
2020 2019
DC power systems $ 8,659 $ 24,177
Engineering &amp; Tech Support Services 226 281
Accessories 146 343
Total net sales $ 9,031 $ 24,801 The following table shows
the Company’s disaggregated net sales by customer type:
Years Ended December 31,
2020 2019
Telecom $ 8,640 $ 23,753
Government/Military 120 589
Marine 5 83
Other (backup DC power to various industries ) 266 376
Total net sales $ 9,031 $ 24,801 For the years ended December
31, 2020 and 2019, international sales totaled $1,522 and $230, respectively. For the year ended December 31, 2020, over 88%
of our international sales were made to one customer in Japan. There were no sales made to this customer during 2019. Product Warranties The Company provides limited
warranties for parts and labor at no cost to its customers within a specified time period after the sale. Our standard warranty
on new products is two years from the date of delivery to the customer. We offer a limited extended warranty of up to five years
on our certified DC power systems based on application and usage.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December 31, 2020 and 2019, the Company had accrued a liability
for warranty reserve of $600 and $375, respectively, which are included in other accrued liabilities in the accompanying balance
sheets. Management believes that the warranty accrual is appropriate; however, actual claims incurred could differ from original
estimates, requiring adjustments to the accrual. The following is a tabular
reconciliation of the product warranty liability, excluding the deferred revenue related to the Company’s warranty coverage:
Years End December 31,
2020 2019
Changes in estimates for warranties
Balance at beginning of the period $ 375 $ 175
Payments (634 ) (530 )
Provision for warranties 859 730
Balance at end of the period $ 600 $ 375 Shipping Costs Amounts billed to a customer
in a sales transaction related to shipping and handling are reported as revenue. Costs incurred by the Company for shipping and
handling are considered fulfillment costs and reported as cost of sal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December 31, 2020 and 2019.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subsequently written up. At December 31, 2020, as a result
of the deterioration of the forecasted marketability of certain of the Company’s inventory, management determined that the
inventory’s revenue-generating ability was diminished, and the net realizable value of this inventory had fallen below its
historical carrying cost. Accordingly, for the year ended December 31, 2020, the Company recorded a write down of inventory of
$3,400, which is included in cost of goods sold. At December 31, 2020, the balance of inventory reflects its new cost basis after
the write down. For the year ended December 31, 2019, the Company recorded a write down of inventory of $270, which is included
in cost of goods sold. At December 31, 2020 and 2019, inventory has been reduced by cumulative write-downs totaling $4,000 and
$600, respectively. As of December 31, 2020
and 2019, inventories consisted of the following:
Years Ended December 31,
2020 2019
Raw materials $ 5,527 $ 8,051
Finished goods 3,567 5,861
Inventories $ 9,094 $ 13,912 Property and Equipment Property and equipment
are recorded at cost less accumulated depreciation and amortization. Additions, improvements, and major renewals or replacements
that substantially extend the useful life of an asset are capitalized. Repairs and maintenance expenditures are expensed as incurred.
Depreciation and amortization of property and equipment is computed using the straight-line method over the estimated useful life.
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20 or December 31, 2019. Leases The Company accounts for
its leases in accordance with the guidance of ASC 842, Leases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Research and Development Costs Research and development
costs are expensed as incurred and consist primarily of salaries and other expenses relating to the design, development, and testing
of the Company’s products. For the years ended December 31, 2020 and 2019, research and development expenditures totaled
$1,723 and $2,276, respectively. Net Loss Per Share Basic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as their inclusion would be anti-dilutive:
December 31,
2020 2019
Options 140,000 140,000
Warrants 370,000 120,000
Total 510,000 260,000 Financial Assets and Liabilities Measured
at Fair Value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term nature of these instruments. The carrying values of notes payable approximate their fair
values due to the fact that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Cash. Cash denominated in Australian
Dollar with a U.S. Dollar equivalent of $10 and $16 at December 31, 2020 and 2019, respectively, was held in an account at a financial
institution located in Australia. Cash denominated in Romanian Leu with a U.S. Dollar equivalent of $28 and $4 at December 31,
2020 and 2019, respectively, was held in an account at a financial institution located in Romania. Revenues Accounts receivable Accounts payable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adoption of ASU 2016-13 is not expected to have a material impact on the Company’s financial position,
results of operations, and cash flow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2 – PROPERTY AND EQUIPMENT Property and equipment
consist of the following:
December 31, December 31,
Shop equipment and machinery $ 3,286 $ 3,264
Production tooling, jigs, fixtures 71 71
Vehicles 180 188
Leasehold improvements 390 390
Office equipment 177 172
Software 103 103
Total property and equipment, cost 4,207 4,188
Less: accumulated depreciation and amortization (2,710 ) (2,088 )
Property and equipment, net $ 1,497 $ 2,100 Depreciation and amortization
expense on property and equipment for the years ended December 31, 2020 and 2019 was $622 and $628 respectively. During the years
ended December 31, 2020 and 2019, $595 and $586, respectively, of depreciation expense was included in cost of sales for the years
then 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38:40Z</dcterms:created>
  <dcterms:modified xmlns:dcterms="http://purl.org/dc/terms/" xmlns:xsi="http://www.w3.org/2001/XMLSchema-instance" xsi:type="dcterms:W3CDTF">2021-03-31T16:38:40Z</dcterms:modified>
</cp:coreProperties>
</file>